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Redeemable Conver" sheetId="5" r:id="rId5"/>
    <s:sheet name="Statements of Redeemable Conve6" sheetId="6" r:id="rId6"/>
    <s:sheet name="Condensed Consolidated Statemen" sheetId="7" r:id="rId7"/>
    <s:sheet name="Note 1 - Organization and Opera" sheetId="8" r:id="rId8"/>
    <s:sheet name="Note 2 - Summary of Significant" sheetId="9" r:id="rId9"/>
    <s:sheet name="Note 3 - Fair Value Measurement" sheetId="10" r:id="rId10"/>
    <s:sheet name="Note 4 - Property and Equipment" sheetId="11" r:id="rId11"/>
    <s:sheet name="Note 5 - Accrued Expenses" sheetId="12" r:id="rId12"/>
    <s:sheet name="Note 6 - Derivative Financial I" sheetId="13" r:id="rId13"/>
    <s:sheet name="Note 7 - Commitments and Contin" sheetId="14" r:id="rId14"/>
    <s:sheet name="Note 8 - Common Stock" sheetId="15" r:id="rId15"/>
    <s:sheet name="Note 9 - Stock-based Compensati" sheetId="16" r:id="rId16"/>
    <s:sheet name="Note 10 - Income Taxes" sheetId="17" r:id="rId17"/>
    <s:sheet name="Note 11 - Net Loss Per Share At" sheetId="18" r:id="rId18"/>
    <s:sheet name="Note 12 - Quarterly Financial I" sheetId="19" r:id="rId19"/>
    <s:sheet name="Note 13 - Subsequent Events" sheetId="20" r:id="rId20"/>
    <s:sheet name="Significant Accounting Policies" sheetId="21" r:id="rId21"/>
    <s:sheet name="Note 2 - Summary of Significa22" sheetId="22" r:id="rId22"/>
    <s:sheet name="Note 3 - Fair Value Measureme23" sheetId="23" r:id="rId23"/>
    <s:sheet name="Note 4 - Property and Equipme24" sheetId="24" r:id="rId24"/>
    <s:sheet name="Note 5 - Accrued Expenses (Tabl" sheetId="25" r:id="rId25"/>
    <s:sheet name="Note 6 - Derivative Financial26" sheetId="26" r:id="rId26"/>
    <s:sheet name="Note 7 - Commitments and Cont27" sheetId="27" r:id="rId27"/>
    <s:sheet name="Note 8 - Common Stock (Tables)" sheetId="28" r:id="rId28"/>
    <s:sheet name="Note 9 - Stock-based Compensa29" sheetId="29" r:id="rId29"/>
    <s:sheet name="Note 10 - Income Taxes (Tables)" sheetId="30" r:id="rId30"/>
    <s:sheet name="Note 11 - Net Loss Per Share 31" sheetId="31" r:id="rId31"/>
    <s:sheet name="Note 12 - Quarterly Financial32" sheetId="32" r:id="rId32"/>
    <s:sheet name="Note 1 - Organization and Ope33" sheetId="33" r:id="rId33"/>
    <s:sheet name="Note 2 - Summary of Significa34" sheetId="34" r:id="rId34"/>
    <s:sheet name="Note 2 - Property and Equipment" sheetId="35" r:id="rId35"/>
    <s:sheet name="Note 3 - Summary of Assets and " sheetId="36" r:id="rId36"/>
    <s:sheet name="Note 3 - Available-for-sale Sec" sheetId="37" r:id="rId37"/>
    <s:sheet name="Note 4 - Property and Equipme38" sheetId="38" r:id="rId38"/>
    <s:sheet name="Note 4 - Summary of Property an" sheetId="39" r:id="rId39"/>
    <s:sheet name="Note 5 - Accrued Expenses (Deta" sheetId="40" r:id="rId40"/>
    <s:sheet name="Note 6 - Outstanding Forward Fo" sheetId="41" r:id="rId41"/>
    <s:sheet name="Note 6 - Fair Value of Derivati" sheetId="42" r:id="rId42"/>
    <s:sheet name="Note 7 - Commitments and Cont43" sheetId="43" r:id="rId43"/>
    <s:sheet name="Note 7 - Future Minimum Payment" sheetId="44" r:id="rId44"/>
    <s:sheet name="Note 8 - Common Stock (Details " sheetId="45" r:id="rId45"/>
    <s:sheet name="Note 8 - Common Stock Reserved " sheetId="46" r:id="rId46"/>
    <s:sheet name="Note 9 - Stock-based Compensa47" sheetId="47" r:id="rId47"/>
    <s:sheet name="Note 9 - Stock-based Compensa48" sheetId="48" r:id="rId48"/>
    <s:sheet name="Note 9 - Black-scholes Valuatio" sheetId="49" r:id="rId49"/>
    <s:sheet name="Note 9 - Stock Option Activity " sheetId="50" r:id="rId50"/>
    <s:sheet name="Note 10 - Income Taxes (Details" sheetId="51" r:id="rId51"/>
    <s:sheet name="Note 10 - Reconciliation of Inc" sheetId="52" r:id="rId52"/>
    <s:sheet name="Note 10 - Summary of Deferred T" sheetId="53" r:id="rId53"/>
    <s:sheet name="Note 11 - Common Stock Equivale" sheetId="54" r:id="rId54"/>
    <s:sheet name="Note 12 - Quarterly Financial55" sheetId="55" r:id="rId55"/>
    <s:sheet name="Note 12 - Quarterly Financial56" sheetId="56" r:id="rId56"/>
  </s:sheets>
  <s:definedNames/>
  <s:calcPr calcId="124519" calcMode="auto" fullCalcOnLoad="1"/>
</s:workbook>
</file>

<file path=xl/sharedStrings.xml><?xml version="1.0" encoding="utf-8"?>
<sst xmlns="http://schemas.openxmlformats.org/spreadsheetml/2006/main" uniqueCount="534">
  <si>
    <t>Document And Entity Information - USD ($) $ in Millions</t>
  </si>
  <si>
    <t>12 Months Ended</t>
  </si>
  <si>
    <t>Dec. 31, 2015</t>
  </si>
  <si>
    <t>Mar. 10, 2016</t>
  </si>
  <si>
    <t>Jun. 30, 2015</t>
  </si>
  <si>
    <t>Entity Registrant Name</t>
  </si>
  <si>
    <t>PROTEON THERAPEUTICS INC</t>
  </si>
  <si>
    <t>Entity Central Index Key</t>
  </si>
  <si>
    <t>Trading Symbol</t>
  </si>
  <si>
    <t>prto</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Current assets:</t>
  </si>
  <si>
    <t>Cash and cash equivalents</t>
  </si>
  <si>
    <t>Available-for-sale investments</t>
  </si>
  <si>
    <t>Prepaid expenses and other current assets</t>
  </si>
  <si>
    <t>Total current assets</t>
  </si>
  <si>
    <t>Property and equipment, net</t>
  </si>
  <si>
    <t>Other non-current assets</t>
  </si>
  <si>
    <t>Total assets</t>
  </si>
  <si>
    <t>Current liabilities:</t>
  </si>
  <si>
    <t>Accounts payable</t>
  </si>
  <si>
    <t>Accrued expenses</t>
  </si>
  <si>
    <t>Other current liabilities</t>
  </si>
  <si>
    <t xml:space="preserve"> </t>
  </si>
  <si>
    <t>Total current liabilities</t>
  </si>
  <si>
    <t>Total liabilities</t>
  </si>
  <si>
    <t>Commitments and contingencies (Note 7)</t>
  </si>
  <si>
    <t>Stockholders’ equity:</t>
  </si>
  <si>
    <t>Preferred stock, $0.001 par value per share; 10,000,000 shares authorized, no shares issued and outstanding at December 31, 2015 and 2014</t>
  </si>
  <si>
    <t>Common stock, $0.001 par value, 100,000,000 shares authorized at December 31, 2015 and 2014; 16,501,500 and 16,448,455 shares issued and outstanding at December 31, 2015 and 2014, respectively</t>
  </si>
  <si>
    <t>Additional paid-in capital</t>
  </si>
  <si>
    <t>Retained Earnings (Accumulated Deficit)</t>
  </si>
  <si>
    <t>Accumulated other comprehensive los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Dec. 31, 2013</t>
  </si>
  <si>
    <t>Research and Development Expense [Member]</t>
  </si>
  <si>
    <t>Included in operating expenses, above, are the following amounts for non-cash stock based compensation expense:</t>
  </si>
  <si>
    <t>Allocated share-based compensation</t>
  </si>
  <si>
    <t>General and Administrative Expense [Member]</t>
  </si>
  <si>
    <t>Revenue</t>
  </si>
  <si>
    <t>Research and development</t>
  </si>
  <si>
    <t>General and administrative</t>
  </si>
  <si>
    <t>Total operating expenses</t>
  </si>
  <si>
    <t>Loss from operations</t>
  </si>
  <si>
    <t>Investment income</t>
  </si>
  <si>
    <t>Interest expense</t>
  </si>
  <si>
    <t>Other (expense) income, net</t>
  </si>
  <si>
    <t>Total other (expense) income</t>
  </si>
  <si>
    <t>Net loss</t>
  </si>
  <si>
    <t>Unrealized loss on available-for-sale investments</t>
  </si>
  <si>
    <t>Comprehensive loss</t>
  </si>
  <si>
    <t>Accretion of redeemable convertible preferred stock to redemption value</t>
  </si>
  <si>
    <t>Net loss attributable to common stockholders</t>
  </si>
  <si>
    <t>Net loss per share attributable to common stockholders - basic and diluted (in dollars per share)</t>
  </si>
  <si>
    <t>Weighted-average common shares outstanding used in net loss per share attributable to common stockholders - basic and diluted (in shares)</t>
  </si>
  <si>
    <t>Included in other expense, above, are the following amounts from forward foreign currency contracts:</t>
  </si>
  <si>
    <t>Realized losses from forward foreign currency contracts</t>
  </si>
  <si>
    <t>Unrealized losses from forward foreign currency contracts</t>
  </si>
  <si>
    <t>Total</t>
  </si>
  <si>
    <t>Statements of Redeemable Convertible Preferred Stock and Stockholders' Equity (Deficit) - USD ($) $ in Thousands</t>
  </si>
  <si>
    <t>Convertible Preferred Stock [Member]Series A Preferred Stock [Member]</t>
  </si>
  <si>
    <t>Convertible Preferred Stock [Member]Series A-1 Preferred Stock [Member]</t>
  </si>
  <si>
    <t>Convertible Preferred Stock [Member]Series B Preferred Stock [Member]</t>
  </si>
  <si>
    <t>Convertible Preferred Stock [Member]Series C Preferred Stock [Member]</t>
  </si>
  <si>
    <t>Convertible Preferred Stock [Member]Series D Preferred Stock [Member]</t>
  </si>
  <si>
    <t>Common Stock [Member]</t>
  </si>
  <si>
    <t>Additional Paid-in Capital [Member]</t>
  </si>
  <si>
    <t>Retained Earnings [Member]</t>
  </si>
  <si>
    <t>AOCI Attributable to Parent [Member]</t>
  </si>
  <si>
    <t>Balance (in shares) at Dec. 31, 2012</t>
  </si>
  <si>
    <t>Balance at Dec. 31, 2012</t>
  </si>
  <si>
    <t>Accretion of Series A, A-1, B and C redeemable convertible preferred stock to redemption value</t>
  </si>
  <si>
    <t>Share-based Compensation Arrangement by Share-based Payment Award, Options, Exercises in Period</t>
  </si>
  <si>
    <t>Exercise of common stock options</t>
  </si>
  <si>
    <t>Stock-based compensation expense</t>
  </si>
  <si>
    <t>Unrealized gain (loss) on short term investments</t>
  </si>
  <si>
    <t>Balance (in shares) at Dec. 31, 2013</t>
  </si>
  <si>
    <t>Balance at Dec. 31, 2013</t>
  </si>
  <si>
    <t>Balance (in shares) at Dec. 31, 2014</t>
  </si>
  <si>
    <t>Balance at Dec. 31, 2014</t>
  </si>
  <si>
    <t>Issuance of Series D redeemable convertible preferred stock net of $6,639 discount associated with investors rights and obligations and issuance costs of $452 (in shares)</t>
  </si>
  <si>
    <t>Issuance of Series D redeemable convertible preferred stock net of $6,639 discount associated with investors rights and obligations and issuance costs of $452</t>
  </si>
  <si>
    <t>Stock Issued During Period, Shares, Warrants Exercised</t>
  </si>
  <si>
    <t>Exercise of warrants</t>
  </si>
  <si>
    <t>Conversion of redeemable convertible preferred stock into common stock (in shares)</t>
  </si>
  <si>
    <t>Conversion of redeemable convertible preferred stock into common stock</t>
  </si>
  <si>
    <t>Exercise of investors rights and obligations</t>
  </si>
  <si>
    <t>Stock Issued During Period, Shares, New Issues</t>
  </si>
  <si>
    <t>Issuance of Common Stock from Initial Public Offering, net of underwriters discounts and issuance costs</t>
  </si>
  <si>
    <t>Balance (in shares) at Dec. 31, 2015</t>
  </si>
  <si>
    <t>Balance at Dec. 31, 2015</t>
  </si>
  <si>
    <t>Issuance of common stock upon ESPP purchase (in shares)</t>
  </si>
  <si>
    <t>Issuance of common stock upon ESPP purchase</t>
  </si>
  <si>
    <t>Statements of Redeemable Convertible Preferred Stock and Stockholders' Equity (Deficit) (Parentheticals) $ in Thousands</t>
  </si>
  <si>
    <t>Dec. 31, 2014USD ($)</t>
  </si>
  <si>
    <t>Convertible Preferred Stock [Member] | Series D Preferred Stock [Member]</t>
  </si>
  <si>
    <t>Issuance of Series D redeemable convertible preferred stock, discount associated with investors rights and obligations</t>
  </si>
  <si>
    <t>Issuance of Series D redeemable convertible preferred stock, issuance costs</t>
  </si>
  <si>
    <t>Condensed Consolidated Statements of Cash Flows - USD ($)</t>
  </si>
  <si>
    <t>Operating activities</t>
  </si>
  <si>
    <t>Reconciliation of net loss to net cash used in operating activities:</t>
  </si>
  <si>
    <t>Depreciation, Depletion and Amortization</t>
  </si>
  <si>
    <t>Amortization of premium/discount on available-for-sale securities</t>
  </si>
  <si>
    <t>Gain on sale of fixed assets</t>
  </si>
  <si>
    <t>Accretion of discount and debt issuance cost of convertible notes payable</t>
  </si>
  <si>
    <t>Unrealized loss on forward foreign currency contracts included in net income</t>
  </si>
  <si>
    <t>Foreign currency remeasurement loss</t>
  </si>
  <si>
    <t>Stock-based compensation</t>
  </si>
  <si>
    <t>Change in fair value of investor rights/obligation</t>
  </si>
  <si>
    <t>Change in fair value of derivative liability</t>
  </si>
  <si>
    <t>Changes in:</t>
  </si>
  <si>
    <t>Prepaid expenses and other assets</t>
  </si>
  <si>
    <t>Interest receivable</t>
  </si>
  <si>
    <t>Accounts payable and accrued expenses</t>
  </si>
  <si>
    <t>Accrued interest payable</t>
  </si>
  <si>
    <t>Deferred revenue from sale of acquisition option to acquire company</t>
  </si>
  <si>
    <t>Net cash used in operating activities</t>
  </si>
  <si>
    <t>Investing activities</t>
  </si>
  <si>
    <t>Purchases of available-for-sale investments</t>
  </si>
  <si>
    <t>Proceeds from maturities of available-for-sale investments</t>
  </si>
  <si>
    <t>Proceeds from sale of available-for-sale investments</t>
  </si>
  <si>
    <t>Purchase of property and equipment</t>
  </si>
  <si>
    <t>Sale of property and equipment</t>
  </si>
  <si>
    <t>Net cash (used in) provided by investing activities</t>
  </si>
  <si>
    <t>Financing activities</t>
  </si>
  <si>
    <t>Proceeds from issuance of Series D preferred stock</t>
  </si>
  <si>
    <t>Issuance costs for preferred stock</t>
  </si>
  <si>
    <t>Proceeds from issuance of common stock under ESPP</t>
  </si>
  <si>
    <t>Proceeds from Issuance Initial Public Offering</t>
  </si>
  <si>
    <t>Proceeds from issuance of convertible notes payable</t>
  </si>
  <si>
    <t>Payments for debt issuance costs</t>
  </si>
  <si>
    <t>Exercise of stock options</t>
  </si>
  <si>
    <t>Net cash provided by financing activities</t>
  </si>
  <si>
    <t>Effect of exchange rate changes on cash</t>
  </si>
  <si>
    <t>(Decrease) increase in cash and cash equivalents</t>
  </si>
  <si>
    <t>Cash and cash equivalents, beginning of period</t>
  </si>
  <si>
    <t>Cash and cash equivalents, end of period</t>
  </si>
  <si>
    <t>Supplemental disclosure of non-cash investing and financing activities</t>
  </si>
  <si>
    <t>Conversion of convertible notes, including accrued interest, into Series D Redeemable Convertible Preferred Stock</t>
  </si>
  <si>
    <t>Fair value of derivative embedded within convertible notes payable</t>
  </si>
  <si>
    <t>Fair value of investors' rights/ obligations reclassified to equity upon IPO</t>
  </si>
  <si>
    <t>Note 1 - Organization and Operations</t>
  </si>
  <si>
    <t>Notes to Financial Statements</t>
  </si>
  <si>
    <t>Nature of Operations [Text Block]</t>
  </si>
  <si>
    <t xml:space="preserve"> 1. Organization and Operations The Company Proteon Therapeutics, Inc. (the “Company”) is a late-stage biopharmaceutical company focused on the development of novel, first-in-class pharmaceuticals to address the medical needs of patients with kidney and vascular disease. The Company was formed in June 2001 and incorporated on March 24, 2006. During 2013, the Company formed a wholly-owned subsidiary, organized in the United Kingdom, Proteon Therapeutics Limited. As of December 31, 2015, there has been no activity in this subsidiary other than its formation. During 2014, the Company formed a wholly-owned Massachusetts Securities Corporation subsidiary as a holding company for its available-for-sale investments, Proteon Securities Corp. The Company completed its initial public offering of its common stock, $0.001 par value per share (“Common Stock”) on October 27, 2014 (the “IPO”). Since inception, the Company has been primarily involved in research and development activities. The Company devotes substantially all of its efforts to product research and development, initial market development and raising capital. The Company has not generated any product revenue related to its primary business purpose to date and is subject to a number of risks similar to those of other development stage companies, including dependence on key individuals, competition from other companies, the need for development of commercially viable products and the need to obtain adequate additional financing to fund the development of its product candidates. The Company is also subject to a number of risks similar to other companies in the biotechnology industry, including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 As of December 31, 2015, the Company had cash, cash equivalents and available-for-sale investments of $65.3 million. The Company believes that its existing cash, cash equivalents and available-for-sale investments will be sufficient to fund operations and capital expenditures into the fourth quarter of 2017. The Company had an accumulated deficit of $131.3 million as of December 31, 2015. </t>
  </si>
  <si>
    <t>Note 2 - Summary of Significant Accounting Policies</t>
  </si>
  <si>
    <t>Significant Accounting Policies [Text Block]</t>
  </si>
  <si>
    <t xml:space="preserve"> 2. Summary of Significant Accounting Policies Initial Public Offering On October 27, 2014, the Company completed the IPO of its Common Stock, pursuant to a registration statement on Form S-1, as amended. An aggregate of 7,026,500 shares of Common Stock registered under the registration statement were sold at a price of $10.00 per share (including 916,500 shares of Common Stock sold by the Company pursuant to the full exercise of an overallotment option granted to the Company’s underwriters in connection with the IPO). Net proceeds of the IPO were $62.5 million, after deducting underwriting discounts, commissions and offering-related expenses payable by the Company of approximately $7.8 million. In this transaction, all shares of the Company’s redeemable convertible preferred stock (the “Preferred Stock”) were automatically converted into an aggregate of 8,651,805 shares of its Common Stock and the Series D redeemable convertible preferred stock (the “Series D Preferred Stock”) investors’ rights and obligations were either exercised or extinguished. At-The-Market Equity Offering Program On November 12, 2015, the Company filed a shelf registration statement on Form S-3 (the “Registration Statement”), and entered into a Sales Agreement with Cowen and Company, LLC (the "Sales Agreement") to establish an at-the-market (“ATM”) equity offering program pursuant to which they are able, with the Company’s authorization, to offer and sell up to $40 million of the Company’s Common Stock at prevailing market prices from time to time. As of December 31, 2015, the Company had not commenced sales under this program. The Registration Statement became effective on January 12, 2016. Reverse Stock Split On October 1, 2014, the Board of Directors, and on October 3, 2014, the stockholders, approved a 1-for-15.87 reverse stock split of the Company’s Common Stock, resulting in a proportional adjustment to the existing conversion ratios for each series of Preferred Stock. The effective date of the reverse stock split was October 6, 2014. All share, share equivalent and per share amounts have been adjusted to reflect the reverse stock split. The ratios by which shares of Preferred Stock are convertible into shares of Common Stock were also adjusted to reflect the effects of the reverse stock split. Basis of Presentation and Principles of Consolidation The accompanying consolidated financial statements include the accounts of the Company and its wholly-owned subsidiaries, Proteon Therapeutics Limited and Proteon Securities Corp. All intercompany balances and transactions have been eliminated in consolidation. These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onvertible notes, stock-based compensation expense, clinical trial accrual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 The Company historically utilized significant estimates and assumptions in determining the fair value of its Common Stock. The Company utilized various valuation methodologies in accordance with the framework of the 2004 and 2013 American Institute of Certified Public Accountants Technical Practice Aids, Valuation of Privately-Held Company Equity Securities Issued as Compensation These estimates and assumptions included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a sale of the Company. Significant changes to the key assumptions used in the valuations could have resulted in different fair values of Common Stock at each valuation date and materially affected the financial statement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vonapanitase for the treatment of renal and vascular disease. Currently, the Company operates in only one geographic segment. Fair Value of Financial Instruments The Company’s financial instruments consist of cash and cash equivalents, available-for-sale investments, forward foreign currency contracts (see Note 6), accounts payable, accrued liabilities, convertible promissory notes (“Convertible Notes”) and features embedded in the Convertible Notes. The Company is required to disclose information on all assets and liabilities reported at fair value that enables an assessment of the inputs used in determining the reported fair values. FASB ASC Topic 820, Fair Value Measurement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short-term investments and forward foreign currency contracts (see Note 6). There have been no changes to the valuation methods utilized by the Company during the years ended December 31, 2015 and 2014. The Company evaluates transfers between levels at the end of each reporting period. There were no transfers of financial instruments between levels during the years ended December 31, 2015 and 2014. Derivative Financial Instruments The Company enters into forward foreign currency contracts to mitigate its exposure to fluctuations in the exchange rates between the Swiss Franc and the U.S. dollar (see Note 6). The Company records these derivative financial instruments on the consolidated balance sheets at fair value. Although these derivative contracts are intended to economically hedge foreign exchange risk, the Company has not elected to apply hedge accounting. As such, changes in the fair value of these instruments are recorded directly in earnings as a component of other income (expense), as they occur. The Company executes its derivative instruments with financial institutions that the Company judges to be credit-worthy, defined as institutions that hold an investment-grade credit rating. Recent Accounting Pronouncements In May 2014, the FASB issued ASU 2014-09, “Revenue from Contracts with Customers” In August 2014, the FASB issued ASU 2014-15, “Disclosure of Uncertainties about an Entity’s Ability to Continue as a Going Concern” The adoption of this accounting standard may affect the Company’s financial statement disclosures in future periods. In November 2015, the FASB issued ASU No. 2015-17, Income Taxes (Topic 740): Balance Sheet Classification of Deferred Taxes Cash and Cash Equivalents The Company considers all highly liquid investments with maturities of 90 days or less from the purchase date to be cash equivalents. Cash and cash equivalents are held in depository and money market accounts and are reported at fair value. Short-Term Investments The Company classifies its investments as available-for-sale and records such assets at estimated fair value in the consolidated balance sheets, with unrealized gains and losses, if any, reported as a component of other comprehensive income (loss) within the consolidated statements of operations and comprehensive loss and as a separate component of stockholders' equity (deficit). The Company invests its excess cash balances primarily in government debt securities, money market funds and corporate bonds with strong credit ratings and maturities of less than one year. There have been no realized gains and losses for the years ended December 31, 2015, 2014 and 2013.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year in which the other-than-temporary decline occurred. There have been no other-than-temporary declines in value of short-term investments for the years ended December 31, 2015, 2014 and 2013, as it is more likely than not the Company will hold the securities until maturity or a recovery of the cost basis. Concentrations of Credit Risk and Off-Balance Sheet Risk Financial instruments that potentially subject the Company to concentrations of credit risk are primarily cash, cash equivalents and short-term investments. The Company's cash and cash equival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se amounts at times may exceed federally insured limits. The Company has not experienced any credit losses in such accounts and does not believe it is exposed to any significant credit risk on these funds. The Company has no financial instruments with off-balance sheet risk of loss. Deferred Financing Costs At December 31, 2015, the Company had $0.1 million of deferred offering costs, which primarily consist of direct incremental legal and accounting fees related to the Registration Statement. These costs are recorded as a non-current asset. Property and Equipment Property and equipment is stated at cost, less accumulated depreciation.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Asset Estimated Useful Life Computer equipment and software (in years) 3 Furniture, fixtures and other (in years) 5 Laboratory equipment (in years) 7 Revenue In general, the Company recognizes revenue when all of the following criteria are met: persuasive evidence of arrangement exists; delivery has occurred or services have been rendered; the Company's price to the customer is fixed or determinable and collectability is reasonably assured. During 2014, the Company recognized $2.9 million of revenue related to the expiration of residual rights to license the Company’s technology. Research and Development Costs Research and development costs are charged to expense as incurred in performing research and development activities. The costs include employee compensation costs, facilities and overhead, clinical study and related clinical manufacturing costs, regulatory and other related costs. Nonrefundable advanced payments for goods or services to be received in the future for use in research and development activities are deferred and capitalized. The capitalized amounts are expensed as the related goods are delivered or the services are performed. Stock-Based Compensation Expense The Company accounts for its stock-based compensation awards to employees and directors in accordance with FASB ASC Topic 718, Compensation-Stock Compensation Equity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Due to the lack of company 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 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Refer to Note 2, " Use of Estimates The Company is also required to estimate forfeitures at the time of grant and revise those estimates in subsequent periods if actual forfeitures differ from its estimates. The Company uses historical data to estimate forfeitures and records stock-based compensation expense only for those awards that are expected to vest.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 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5 and 2014, the Company did not have any significant uncertain tax positions. The Company's practice is to recognize interest and/or penalties related to income tax matters in income tax expense. See Note 10 for further details. Net Income (Loss) per Share Attributable to Common Stockholders Basic net income (loss) per share is calculated by dividing net income (loss) attributable to common stockholders by the weighted-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and warrants using the treasury stock method. The Company follows the two-class method when computing net income (loss) per share in periods when issued shares that meet the definition of participating securities are outstanding.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Accordingly, in periods in which the Company reports a net loss attributable to common stockholders when participating securities are outstanding, losses are not allocated to the participating securities. For purposes of calculating diluted net income per share attributable to common shareholders, preferred stock, stock options, warrants and convertible debt are considered common stock equivalents. Comprehensive Loss Comprehensive loss consists of net income or loss and changes in equity during a period from transactions and other events and circumstances generated from non-owner sources. The Company's net loss equals comprehensive loss, net of any changes in the unrealized gains and losses of the Company's short-term investments, held as available-for-sale, for all periods presented. Subsequent Events The Company considers events or transactions that occur after the balance sheet date but prior to the date the consolidated financial statements are available to be issued for potential recognition or disclosure in the financial statements. The Company has completed an evaluation of all subsequent events after the consolidated balance sheet date of December 31, 2015 to ensure that this filing includes appropriate disclosure of events both recognized in the consolidated financial statements as of December 31, 2015 and events which occurred subsequently but were not recognized in the consolidated financial statements. See Note 13 for further details concerning events subsequent to the consolidated balance sheet dates.</t>
  </si>
  <si>
    <t>Note 3 - Fair Value Measurements</t>
  </si>
  <si>
    <t>Fair Value Disclosures [Text Block]</t>
  </si>
  <si>
    <t xml:space="preserve"> 3. Fair Value Measurements Below is a summary of assets and liabilities measured at fair value (in thousands): As of December 31, 2015 Quoted Prices in Active Markets (Level 1) Significant Observable Inputs (Level 2) Significant Unobservable Inputs (Level 3) Total Assets Cash equivalents $ 39,233 $ - $ - $ 39,233 Government securities 25,232 - - 25,232 Total $ 64,465 $ - $ - $ 64,465 Liabilities Foreign currency forward contracts $ - $ 537 $ - $ 537 Total $ - $ 537 $ - $ 537 As of December 31, 2014 Quoted Prices in Active Markets (Level 1) Significant Observable Inputs (Level 2) Significant Unobservable Inputs (Level 3) Total Assets Cash equivalents $ 68,830 $ - $ - $ 68,830 Government securities 6,508 - - 6,508 Corporate bonds - 8,247 - 8,247 Total $ 75,338 $ 8,247 $ - $ 83,585 As of December 31, 2015 and 2014, the Company’s cash equivalents consist principally of money market funds and government debt securities with original maturities of 90 days or less. Government securities consist principally of government debt securities and money market funds which are classified as available-for-sale. Corporate bonds consist of bonds issued by highly-rated corporate entities which are classified as available-for-sale. Forward foreign currency contracts consist of contracts with credit-worthy financial institutions to buy Swiss Francs with U.S. dollars in the future at agreed upon exchange rates. Forward foreign currency contracts are stated at fair value and consist of Level 2 financial instruments in the fair value hierarchy. The Company determines the fair value of its forward foreign currency contracts based on pricing from a service provider. The service provider values the instruments based on market prices from a variety of industry-standard independent data providers. Such market prices are based on inputs other than quoted prices included within Level 1 that are observable for the asset, either directly or indirectly (Level 2 inputs). Cash equivalents and government securities are stated at fair value and consist of Level 1 financial instruments in the fair value hierarchy . Available-for-sale securities at December 31, 2015 and 2014 consist of the following (in thousands): Amortized Cost Unrealized Gains Unrealized Losses Fair Value December 31, 2015 Government securities (Due within 1 year) $ 25,243 $ 1 $ (12 ) $ 25,232 $ 25,243 $ 1 $ (12 ) $ 25,232 December 31, 2014 Government securities (Due within 1 year) $ 6,510 $ - $ (2 ) $ 6,508 Corporate bonds (Due within 1 year) 8,251 - (4 ) 8,247 $ 14,761 $ - $ (6 ) $ 14,755 </t>
  </si>
  <si>
    <t>Note 4 - Property and Equipment, Net</t>
  </si>
  <si>
    <t>Property, Plant and Equipment Disclosure [Text Block]</t>
  </si>
  <si>
    <t xml:space="preserve"> 4. Property and Equipment, net Property and equipment, net consists of the following (in thousands): As of December 31, 2015 2014 Computer equipment and software $ 167 $ 135 Furniture, fixtures, and other 244 84 Laboratory equipment 254 248 665 467 Accumulated Depreciation (441 ) (384 ) Property and equipment, net $ 224 $ 83 Depreciation expense for the years ended December 31, 2015, 2014 and 2013 was $57,000, $30,000, and $27,000, respectively. During 2013, the Company sold fully depreciated fixed assets with an original cost basis of $0.2 million and a net book value of $0, recognizing a gain on sale of $0.1 million. The Company did not sell or dispose of any fixed assets during the years ended December 31, 2015 or 2014.</t>
  </si>
  <si>
    <t>Note 5 - Accrued Expenses</t>
  </si>
  <si>
    <t>Accounts Payable and Accrued Liabilities Disclosure [Text Block]</t>
  </si>
  <si>
    <t xml:space="preserve"> 5. Accrued Expenses Accrued expenses consist of the following (in thousands): As of December 31, 2015 2014 Payroll and employee-related costs $ 1,058 $ 641 Contracted service costs 1,040 494 Professional fees and other 478 286 Total $ 2,576 $ 1,421 </t>
  </si>
  <si>
    <t>Note 6 - Derivative Financial Instruments</t>
  </si>
  <si>
    <t>Derivative Instruments and Hedging Activities Disclosure [Text Block]</t>
  </si>
  <si>
    <t xml:space="preserve"> 6. Derivative Financial Instruments The Company enters into forward foreign currency contracts to mitigate its exposure to fluctuations in the U.S dollar value of forecasted transactions denominated in Swiss Franc. During the year ended December 31, 2015, the Company had forward foreign currency contract activity for which it did not elect hedge accounting for the forward foreign currency contracts outstanding as of December 31, 2015, but may elect to apply hedge accounting in the future. As a result, during the year ended December 31, 2015, the Company experienced unrealized losses within other expense in the consolidated statements of operations from the mark-to-market of outstanding forward foreign currency contracts. The Company expects potential volatility within other income (expense) in future periods for contracts for which the Company does not apply hedge accounting. As of December 31, 2015, the Company had the following outstanding forward foreign currency contracts that were not designated for hedge accounting and that were used to reduce the exposure to fluctuations in the U.S dollar value of forecasted transactions denominated in Swiss Franc (dollars in thousands): Notional Amount Effective Date Maturity Date Number of Instruments $ 5,713 June 12, 2015 Various dates through December 15, 2016 4 No forward foreign currency contracts were held by the Company prior to May 2015. The table below presents the fair value of the Company’s derivative financial instruments as well as their classification on the balance sheet as of December 31, 2015 (in thousands): Balance Sheet line item Gross amounts of recognized liabilities Gross amount offset in consolidated balance sheet Net Amount Forward foreign currency contracts Other current liabilities $ 537 $ - $ 537 </t>
  </si>
  <si>
    <t>Note 7 - Commitments and Contingencies</t>
  </si>
  <si>
    <t>Commitments and Contingencies Disclosure [Text Block]</t>
  </si>
  <si>
    <t xml:space="preserve"> 7. Commitments and Contingencies Significant Contracts and Agreements In February 2002, the Company entered into an agreement to license certain intellectual property with Johns Hopkins University. The agreement calls for payments to be made by the Company upon the commencement of product sales, in the form of a royalty of 2.5% on net sales of the product. As of December 31, 2015 the Company has not commenced product sales and therefore has recognized no royalties on product sales. In July 2015, the Company entered into a manufacturing services agreement with Lonza Ltd for the processing, development and manufacture of the active pharmaceutical ingredient (“API”) in its lead product candidate, vonapanitase. Under the agreement, the Company will execute purchase orders authorizing Lonza to manufacture the batches and will pay for the services and batches in accordance with terms and assumptions in the agreement and to be set forth in a project plan. As of December 31, 2015, the Company has executed one purchase order of $1.9 million for the manufacturing of one batch to commence in July 2016. In addition, management expects to pay $0.3 million to Lonza in the second quarter of 2016 for Lonza’s acquisition of raw materials in connection with this purchase order. Operating Leases The Company has various non-cancellable operating leases for facilities and office equipment that expire at various dates through 2018. In August 2014, the Company entered into an Amendment (the "Lease Amendment") to the existing Lease Agreement dated July 13, 2009 (the "Lease Agreement"), with Boston Properties Limited Partnership ("Lessor") pursuant to which the Company has agreed to extend the lease for approximately 5,000 square feet of property to be used for office space (the "Leased Property") located at 200 West St., Waltham, Massachusetts. The term of the Lease Amendment commences on January 1, 2015 (the "Commencement Date") and expires in June 2018, approximately three years and six months from the Commencement Date. The Company has the option to extend the term for an additional one-year period upon the Company's written notice to the Lessor at least nine months in advance of the extension. Rental expense for the years ended December 31, 2015, 2014 and 2013 was $0.2 million, $0.2 million and $0.2 million, respectively. Future minimum payments required under operating leases as of December 31, 2015 are summarized as follows (in thousands): Year Ending December 31: Amount 2016 $ 168 2017 168 2018 84 Total minimum lease payments $ 420 In addition to the base rent, the Company is also responsible for its share of operating expenses and real estate taxes, in accordance with the terms of the lease agreement. As of December 31, 2015, the Company has provided a security deposit in the amount of $14,000 to the lessor. Restricted cash related to facilities leases At December 31, 2015 and 2014, the Company had $14,000 and $38,000, respectively, in an outstanding letter of credit to be used as collateral for leased premises. At December 31, 2015 and 2014, the Company pledged an aggregate of $14,000 and $39,000, respectively, to the bank as collateral for the letter of credit, which is included in long-term assets and both short-term deposits and long-term assets, respectively.</t>
  </si>
  <si>
    <t>Note 8 - Common Stock</t>
  </si>
  <si>
    <t>Stockholders' Equity Note Disclosure [Text Block]</t>
  </si>
  <si>
    <t xml:space="preserve"> 8. Common Stock General At December 31, 2015, the Company has 100,000,000 shares of Common Stock authorized for issuance, $0.001 par value per share, of which 16,501,500 shares were issued and outstanding. The Common Stock has the following characteristics: Voting The holders of shares of Common Stock are entitled to one vote for each share of Common Stock held at all meetings of stockholders and written action in lieu of meetings. There is no cumulative voting. Dividends The holders of shares of Common Stock are entitled to receive dividends, if and when declared by the Board of Directors. Cash dividends may not be declared or paid to holders of shares of Common Stock until paid on outstanding Preferred Stock. As of December 31, 2015, no dividends have been declared or paid since the Company's inception. Liquidation Upon the dissolution or liquidation or winding up of the affairs of the Company, whether voluntary or involuntary, holders of Common Stock will be entitled to receive all assets of the Company available for distribution to its stockholders equally on a per share basis, subject to any preferential rights of any then outstanding shares of Preferred Stock and after payment or provision for payment of the Company’s debts. Reserved for Future Issuance At December 31, 2015, the Company has 100,000,000 shares of Common Stock authorized for issuance, $0.001 par value per share, of which 16,501,500 shares were issued and outstanding. After the 1,768 shares issued in the fourth quarter for the ESPP plan, the Company has the following shares of Common Stock reserved for future issuance: December 31, December 31, Stock-based compensation awards 2,419,901 1,807,349 Employee Stock Purchase Plan 297,359 140,500 Total 2,717,260 1,947,849 </t>
  </si>
  <si>
    <t>Note 9 - Stock-based Compensation</t>
  </si>
  <si>
    <t>Disclosure of Compensation Related Costs, Share-based Payments [Text Block]</t>
  </si>
  <si>
    <t xml:space="preserve"> 9. Stock-based Compensation On August 21, 2014, the Company’s Board of Directors adopted the 2014 Equity Incentive Plan (the “2014 Plan”), the 2014 Employee Stock Purchase Plan (the “2014 ESPP”) and the 2006 Equity Incentive Plan (the “2006 Plan”), as amended and restated (collectively the “Plans”). On October 3, 2014, the stockholders approved these plans. The Plans provide for the grant of incentive and non-statutory stock options, stock appreciation rights, restricted stock and stock unit awards, performance units, stock grants and qualified performance-based awards. Under the 2006 Plan, no new stock compensation awards will be granted subsequent to the completion of the Company’s IPO. The Company initially reserved 704,000 shares of Common Stock for issuance under the 2014 Plan. The 2014 Plan provides that the number of shares reserved and available for issuance under the 2014 Plan will automatically increase each January 1, beginning January 1, 2015 by four percent of the outstanding shares of Common Stock on the immediately preceding December 31 or such lesser number of shares as determined by the Company’s Board of Directors prior to each such January 1st. Terms of the stock awards, including vesting requirements, are determined by the Board of Directors, subject to the provisions of the Plans. Options granted by the Company typically vest over three to four years. Certain awards provide for accelerated vesting if there is a change in control as defined in the Plans. Stock options outstanding under the 2006 Plan are exercisable from the date of grant for a period of ten years. Stock options granted under the 2014 Plan are exercisable only upon vesting. For options granted to date, the exercise price equaled the fair value of the Common Stock as determined by the Board of Directors on the date of grant. Stock-based compensation expense Total stock-based compensation expense is recognized for stock options granted to employees and non-employees and has been reported in the Company’s consolidated statements of operations as follows (in thousands): Year Ended December 31, 2015 2014 2013 Research and development $ 650 $ 114 $ 106 General and administrative 1,514 345 49 Total $ 2,164 $ 459 $ 155 The Company estimates the fair value of each employee stock award on the grant date using the Black-Scholes option-pricing model based on the following assumptions regarding the fair value of the underlying Common Stock on each measurement date: Year Ended December 31, 2015 2014 2013 Weighted average expected volatility 79.8 % 79.5 % 91.1 % Expected term (in years) 6.11 6.00 5.95 Risk free interest rate 1.76 % 1.88 % 1.03 % Expected dividend yield 0 % 0 % 0 % Stock options issued to non-employees are accounted for using the fair value method of accounting; they are periodically revalued as the options vest and are recognized as expense over the related service period. The total expense related to all options granted to non-employees for the years ended December 31, 2015, 2014 and 2013 was $2,000, $4,000 and $32,000, respectively. Stock Options The following table summarizes stock option activity for employees and non-employees: Options Weighted-Average Exercise Price Weighted-Average Remaining Contractual Term (years) Aggregate Intrinsic Value Outstanding at December 31, 2014 1,235,526 $ 4.19 7.1 $ 7,709 Granted 1,010,256 $ 13.52 Exercised (45,413 ) $ 1.96 Outstanding at December 31, 2015 2,200,369 $ 8.52 7.8 $ 15,705 Exercisable at December 31, 2015 812,891 $ 3.53 5.3 $ 9,755 Vested or expected to vest at December 31, 2015 (1) 1,991,131 $ 8.16 7.6 $ 14,926 _________________________ (1) Represents the number of vested options at December 31, 2015 plus the number of unvested options expected to vest based on the unvested options outstanding at December 31, 2015. During the year ended December 31, 2015, the Company granted stock options to purchase an aggregate of 1,010,256 shares of its Common Stock with a weighted-average exercise price of $13.52 and a weighted-average grant date fair value of $9.34. During the year ended December 31, 2014, the Company granted stock options to purchase an aggregate of 659,865 shares of its Common Stock with a weighted-average grant date fair value of $4.07. During the year ended December 31, 2013, the Company granted stock options to purchase an aggregate of 3,150 shares of its Common Stock with a weighted-average grant date fair value of $16.50. The total intrinsic value of options exercised in the years ended December 31, 2015 and 2014 was $0.5 million and $0.2 million, respectively. As of December 31, 2015, there was $9.6 million of total unrecognized compensation cost related to employee non-vested stock options. As of December 31, 2015, total compensation cost related to non-employee, non-vested stock options was fully recognized. The total unrecognized compensation cost for employee awards will be adjusted for future forfeitures. The Company expects to recognize its remaining stock-based compensation expense over a weighted-average period of 3.0 years. Employee Stock Purchase Plan The 2014 ESPP initially authorized the issuance of up to 140,500 shares of Common Stock. The number of shares increases each January 1, commencing on January 1, 2015 and ending on (and including) January 1, 2024, by an amount equal to the lesser of one percent of the outstanding shares as of the end of the immediately preceding fiscal year, 281,000 shares and any lower amount determined by the Company’s Board of Directors prior to each such January 1st. As of December 31, 2015, as a result of an increase of 164,491 shares on January 1, 2015 of one percent of the outstanding shares as of the end of the fiscal year ending December 31, 2014, the 2014 ESPP authorized the issuance of up to 304,991 shares of Common Stock. The Company’s Board of Directors has determined there was to be no increase on January 1, 2016. The first offering under the 2014 ESPP began on January 1, 2015 and ended on June 30, 2015. The second offering under the 2014 ESPP began on July 1, 2015 and ended on December 31, 2015. During the year ended December 31, 2015, 7,632 shares were issued under the 2014 ESPP resulting in 297,359 shares remaining for future issuance under the plan as of December 31, 2015. The Company incurred $32,000 in stock-based compensation expense related to the 2014 ESPP for the year ended December 31, 2015.</t>
  </si>
  <si>
    <t>Note 10 - Income Taxes</t>
  </si>
  <si>
    <t>Income Tax Disclosure [Text Block]</t>
  </si>
  <si>
    <t xml:space="preserve"> 10. Income Taxes For the years ended December 31, 2015, 2014 and 2013, the Company has not recorded a provision for federal or state income taxes as it has had cumulative net operating losses since inception. The Company's losses before income taxes consist solely of domestic losses. A reconciliation of income taxes computed using the U.S. federal statutory rate to that reflected in operations follows (in thousands): Year Ended December 31, 2015 2014 2013 Income tax benefit using U.S. federal statutory rate $ (7,315 ) $ (1,136 ) $ (2,690 ) Permanent differences 260 124 299 Orphan Drug credit permanent addback 1,310 674 - State income taxes, net of federal benefit (808 ) (303 ) (389 ) Tax credits (4,219 ) (2,176 ) (7,164 ) Expired net operating losses and tax credits - 312 2,566 Change in valuation allowance 9,782 4,394 7,286 Mark-to-market derivative liability - (1,779 ) - Other 990 (110 ) 92 $ - $ - $ - The Year Ended December 31, 2015 2014 2013 Net operating loss carryforwards $ 34,488 $ 29,217 $ 26,304 Federal and state tax credits 16,404 12,126 9,941 Deferred revenue - - 1,147 Accrued expenses 27 478 332 Patents 443 531 612 Stock-based compensation 596 92 Other 276 8 300 52,234 42,452 38,636 Valuation allowance (52,234 ) (42,452 ) (38,636 ) Net deferred tax asset $ - $ - $ - In November 2015, the FASB issued ASU No. 2015-17, Income Taxes (Topic 740): Balance Sheet Classification of Deferred Taxes Management of the Company has evaluated the positive and negative evidence bearing upon the realizability of its deferred tax assets. Based on the Company's history of operating losses, management of the Company has concluded that it is more likely than not that the benefit of its deferred tax assets will not be realized. Accordingly, the Company has provided a full valuation allowance for deferred tax assets as of December 31, 2015, 2014 and 2013. The valuation allowance increased approximately $9.8 million during the year ended December 31, 2015, due primarily to the addition of Orphan Drug tax credits and the generation of net operating losses. The valuation allowance increased approximately $3.8 million during the year ended December 31, 2014, due primarily to the addition of Orphan Drug Tax credits and the generation of net operating losses. The valuation allowance increased approximately $7.3 million during the year ended December 31, 2013, due primarily to the addition of Orphan Drug Tax credits for 2009 through 2012 as well as the generation of net operating losses during the year ended December 31, 2013, both of which have a full valuation allowance. Subject to the limitations described below, as of December 31, 2015, 2014 and 2013, the Company has net operating loss carryforwards of approximately $94.4 million, $78.1 million and $69.9 million, respectively, to offset future federal taxable income, which will expire at various times between 2026 and 2035. The Company has an additional $0.4 million of net operating losses in 2015 that are attributable to excess stock option deductions which would be recorded as an increase in additional paid-in capital upon reducing cash taxes paid. As of December 31, 2015, 2014 and 2013, the Company has state net operating loss carryforwards of approximately $46.4 million, $55.1 million and $45.4 million, respectively, to offset future state taxable income, which will expire at various times between 2026 and 2035. As of December 31, 2015, 2014 and 2013, the Company has tax credit carryforwards of approximately $16.9 million, $12.5 million and $10.3 million, respectively, to offset future federal and state income taxes, which will expire at various times between 2023 and 2035. Net operating loss and tax credit carryforwards are subject to review and possible adjustment by the Internal Revenue Service (the "IRS") and may become subject to an annual limitation in the event of certain cumulative changes in the ownership interest of significant shareholders over a three-year period in excess of 50% as defined under Sections 382 and 383 in the Internal Revenue Code. The Company is in the process of completing an analysis to determine if there were changes in ownership for tax years through 2015, as defined by Section 382. To the extent that the Company undergoes a change in ownership, this could substantially limit the amount of tax attributes that can be utilized annually to offset future taxable income or tax liabilities. If this were to occur, this could result in increased U.S. federal income tax liability for the Company if it generates taxable income in a future period. Limitations on the use of NOLs and other tax attributes could also increase the state tax liability. The use of tax attributes will also be limited to the extent that the Company does not generate positive taxable income in future tax periods. The amount of the annual limitation is determined based on the Company's value immediately prior to any ownership change. The Company had no unrecognized tax benefits or related interest and penalties accrued during the years ended December 31, 2015, 2014 and 2013. The Company will recognize interest and penalties related to uncertain tax positions in income tax expense. The Company is subject to U.S. federal income tax and primarily Massachusetts state income tax. The statute of limitations for assessment by the IRS and state tax authorities is open for tax years ending December 31, 2012 through 2015, although carryforward attributes that were generated prior to tax year 2012 may still be adjusted upon examination by the IRS or state tax authorities if they either have been or will be used in a future period. Currently, no federal or state income tax returns are under examination by the respective taxing authorities.</t>
  </si>
  <si>
    <t>Note 11 - Net Loss Per Share Attributable to Common Stockholders</t>
  </si>
  <si>
    <t>Earnings Per Share [Text Block]</t>
  </si>
  <si>
    <t xml:space="preserve"> 11. Net Loss per Share Attributable to Common Stockholders As described in Note 2, Summary of Significant Accounting Policies, the Company computes basic and diluted loss per share using a methodology that gives effect to the impact of outstanding participating securities (the “two-class method”). As the years ended December 31, 2015, 2014 and 2013 resulted in net losses, there is no income allocation required under the two-class method or dilution attributed to weighted-average shares outstanding in the calculation of diluted loss per share. The following Common Stock equivalents, presented on an as converted basis, were excluded from the calculation of net loss per share for the periods presented, due to their anti-dilutive effect (in thousands): Year Ended December 31, 2015 2014 2013 Convertible preferred stock - 7,581 (a) 4,254 Common stock warrants - 660 (a) 660 Outstanding stock options 2,200 1,236 607 Convertible notes - 243 (a) 243 2,200 9,720 5,764 (a) These instruments were either exercised or converted to Common Stock during 2014.</t>
  </si>
  <si>
    <t>Note 12 - Quarterly Financial Information (Unaudited, in Thousands, Except Share and Per Share Data)</t>
  </si>
  <si>
    <t>Quarterly Financial Information [Text Block]</t>
  </si>
  <si>
    <t xml:space="preserve"> 12. Quarterly Financial Information (unaudited, in thousands, except share and per share data) The Company uses the two-class method to calculate net income (loss) per share. During the fourth quarter of the year ended December 31, 2014, the Company recorded net income, although for the full year the Company recorded a net loss. For purposes of calculating basic net income per share for the fourth quarter of 2014, the Company excluded from the numerator $1.3 million of net income attributable to participating securities. The Company calculated diluted net income per share under both the if-converted method and the two-class method noting a greater dilutive effect under the two-class method. For the purposes of calculating diluted net income per share under the two-class method for the fourth quarter of 2014, the Company excluded from the numerator $1.3 million of net income attributable to participating securities and did not assume the conversion of Preferred Stock in the denominator on an as if-converted basis. Shares of Common Stock issuable upon exercise of outstanding stock options and warrants were included in the denominator on an as-if converted basis. Three Months Ended March 31, June 30, September 30, December 31, Revenue $ - $ - $ - $ - Operating expenses 4,620 4,981 5,082 6,187 Net loss attributable to common stockholders (4,580 ) (5,072 ) (5,383 ) (6,342 ) Net loss per share attributable to common stockholders: Basic and Diluted $ (0.28 ) $ (0.31 ) $ (0.33 ) $ (0.38 ) Weighted-average common shares outstanding used in net loss per share attributable to common stockholders: Basic and Diluted 16,448,688 16,449,937 16,466,945 16,490,430 Three Months Ended March 31, June 30, September 30, December 31, Revenue $ - $ - $ 2,948 $ - Operating expenses 1,933 2,508 2,814 3,273 Net (loss) income (2,831 ) (2,563 ) (5,181 ) 7,233 Net (loss) income attributable to common stockholders - basic (4,343 ) (4,460 ) (7,458 ) 5,938 Net (loss) income attributable to common stockholders - diluted (4,343 ) (4,460 ) (7,458 ) 5,938 Net (loss) income per share attributable to common stockholders: Basic $ (18.09 ) $ (18.55 ) $ (31.00 ) $ 0.52 Diluted $ (18.09 ) $ (18.55 ) $ (31.00 ) $ 0.48 Weighted-average common shares outstanding used in net (loss) income per share attributable to common stockholders: Basic 240,138 240,374 240,610 11,444,807 (a) Diluted 240,138 240,374 240,610 12,295,431 (a) (a) In October 2014, the Company completed its initial public offering of common stock which resulted in net proceeds of approximately $62.5 million from the issuance of 7,026,500 shares of common stock, which includes the sale of 916,500 shares under the underwriter's over allotment option. Immediately prior to the closing of the Company’s IPO, 498,889 shares of Common Stock were issued upon the exercise of warrants with aggregate proceeds of $1.4 million. In connection with the public offering, all of the Company's outstanding redeemable convertible preferred stock was converted to 8,651,805 shares of common stock.</t>
  </si>
  <si>
    <t>Note 13 - Subsequent Events</t>
  </si>
  <si>
    <t>Subsequent Events [Text Block]</t>
  </si>
  <si>
    <t xml:space="preserve"> 13. Subsequent Events The Company has evaluated all activity that occurred subsequent to quarter end but prior to issuance of the condensed consolidated financial statements for events or transactions that could require disclosure or that could impact the carrying value of assets or liabilities as of the balance sheet date. In the judgment of management, there were no material events that impacted the unaudited condensed financial statements or disclosures.</t>
  </si>
  <si>
    <t>Significant Accounting Policies (Policies)</t>
  </si>
  <si>
    <t>Accounting Policies [Abstract]</t>
  </si>
  <si>
    <t>Initial Public Offering, Policy [Policy Text Block</t>
  </si>
  <si>
    <t>Initial Public Offering On October 27, 2014, the Company completed the IPO of its Common Stock, pursuant to a registration statement on Form S-1, as amended. An aggregate of 7,026,500 shares of Common Stock registered under the registration statement were sold at a price of $10.00 per share (including 916,500 shares of Common Stock sold by the Company pursuant to the full exercise of an overallotment option granted to the Company’s underwriters in connection with the IPO). Net proceeds of the IPO were $62.5 million, after deducting underwriting discounts, commissions and offering-related expenses payable by the Company of approximately $7.8 million. In this transaction, all shares of the Company’s redeemable convertible preferred stock (the “Preferred Stock”) were automatically converted into an aggregate of 8,651,805 shares of its Common Stock and the Series D redeemable convertible preferred stock (the “Series D Preferred Stock”) investors’ rights and obligations were either exercised or extinguished.</t>
  </si>
  <si>
    <t>At-the-market Equity Offering Program [Policy Text Block]</t>
  </si>
  <si>
    <t>At-The-Market Equity Offering Program On November 12, 2015, the Company filed a shelf registration statement on Form S-3 (the “Registration Statement”), and entered into a Sales Agreement with Cowen and Company, LLC (the "Sales Agreement") to establish an at-the-market (“ATM”) equity offering program pursuant to which they are able, with the Company’s authorization, to offer and sell up to $40 million of the Company’s Common Stock at prevailing market prices from time to time. As of December 31, 2015, the Company had not commenced sales under this program. The Registration Statement became effective on January 12, 2016.</t>
  </si>
  <si>
    <t>Reverse Stock Split, Policy [Policy Text Block]</t>
  </si>
  <si>
    <t>Reverse Stock Split On October 1, 2014, the Board of Directors, and on October 3, 2014, the stockholders, approved a 1-for-15.87 reverse stock split of the Company’s Common Stock, resulting in a proportional adjustment to the existing conversion ratios for each series of Preferred Stock. The effective date of the reverse stock split was October 6, 2014. All share, share equivalent and per share amounts have been adjusted to reflect the reverse stock split. The ratios by which shares of Preferred Stock are convertible into shares of Common Stock were also adjusted to reflect the effects of the reverse stock split.</t>
  </si>
  <si>
    <t>Basis of Accounting, Policy [Policy Text Block]</t>
  </si>
  <si>
    <t>Basis of Presentation and Principles of Consolidation The accompanying consolidated financial statements include the accounts of the Company and its wholly-owned subsidiaries, Proteon Therapeutics Limited and Proteon Securities Corp. All intercompany balances and transactions have been eliminated in consolidation. These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 Policy [Policy Text Block]</t>
  </si>
  <si>
    <t>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onvertible notes, stock-based compensation expense, clinical trial accrual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 The Company historically utilized significant estimates and assumptions in determining the fair value of its Common Stock. The Company utilized various valuation methodologies in accordance with the framework of the 2004 and 2013 American Institute of Certified Public Accountants Technical Practice Aids, Valuation of Privately-Held Company Equity Securities Issued as Compensation These estimates and assumptions included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a sale of the Company. Significant changes to the key assumptions used in the valuations could have resulted in different fair values of Common Stock at each valuation date and materially affected the financial statements.</t>
  </si>
  <si>
    <t>Segment Reporting, Policy [Policy Text Block]</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vonapanitase for the treatment of renal and vascular disease. Currently, the Company operates in only one geographic segment.</t>
  </si>
  <si>
    <t>Fair Value Measurement, Policy [Policy Text Block]</t>
  </si>
  <si>
    <t>Fair Value of Financial Instruments The Company’s financial instruments consist of cash and cash equivalents, available-for-sale investments, forward foreign currency contracts (see Note 6), accounts payable, accrued liabilities, convertible promissory notes (“Convertible Notes”) and features embedded in the Convertible Notes. The Company is required to disclose information on all assets and liabilities reported at fair value that enables an assessment of the inputs used in determining the reported fair values. FASB ASC Topic 820, Fair Value Measurement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short-term investments and forward foreign currency contracts (see Note 6). There have been no changes to the valuation methods utilized by the Company during the years ended December 31, 2015 and 2014. The Company evaluates transfers between levels at the end of each reporting period. There were no transfers of financial instruments between levels during the years ended December 31, 2015 and 2014.</t>
  </si>
  <si>
    <t>Derivatives, Policy [Policy Text Block]</t>
  </si>
  <si>
    <t>Derivative Financial Instruments The Company enters into forward foreign currency contracts to mitigate its exposure to fluctuations in the exchange rates between the Swiss Franc and the U.S. dollar (see Note 6). The Company records these derivative financial instruments on the consolidated balance sheets at fair value. Although these derivative contracts are intended to economically hedge foreign exchange risk, the Company has not elected to apply hedge accounting. As such, changes in the fair value of these instruments are recorded directly in earnings as a component of other income (expense), as they occur. The Company executes its derivative instruments with financial institutions that the Company judges to be credit-worthy, defined as institutions that hold an investment-grade credit rating.</t>
  </si>
  <si>
    <t>New Accounting Pronouncements, Policy [Policy Text Block]</t>
  </si>
  <si>
    <t>Recent Accounting Pronouncements In May 2014, the FASB issued ASU 2014-09, “Revenue from Contracts with Customers” In August 2014, the FASB issued ASU 2014-15, “Disclosure of Uncertainties about an Entity’s Ability to Continue as a Going Concern” In November 2015, the FASB issued ASU No. 2015-17, Income Taxes (Topic 740): Balance Sheet Classification of Deferred Taxes</t>
  </si>
  <si>
    <t>Cash and Cash Equivalents, Policy [Policy Text Block]</t>
  </si>
  <si>
    <t>Cash and Cash Equivalents The Company considers all highly liquid investments with maturities of 90 days or less from the purchase date to be cash equivalents. Cash and cash equivalents are held in depository and money market accounts and are reported at fair value.</t>
  </si>
  <si>
    <t>Investment, Policy [Policy Text Block]</t>
  </si>
  <si>
    <t>Short-Term Investments The Company classifies its investments as available-for-sale and records such assets at estimated fair value in the consolidated balance sheets, with unrealized gains and losses, if any, reported as a component of other comprehensive income (loss) within the consolidated statements of operations and comprehensive loss and as a separate component of stockholders' equity (deficit). The Company invests its excess cash balances primarily in government debt securities, money market funds and corporate bonds with strong credit ratings and maturities of less than one year. There have been no realized gains and losses for the years ended December 31, 2015, 2014 and 2013.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year in which the other-than-temporary decline occurred. There have been no other-than-temporary declines in value of short-term investments for the years ended December 31, 2015, 2014 and 2013, as it is more likely than not the Company will hold the securities until maturity or a recovery of the cost basis.</t>
  </si>
  <si>
    <t>Concentration Risk, Credit Risk, Policy [Policy Text Block]</t>
  </si>
  <si>
    <t>Concentrations of Credit Risk and Off-Balance Sheet Risk Financial instruments that potentially subject the Company to concentrations of credit risk are primarily cash, cash equivalents and short-term investments. The Company's cash and cash equival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se amounts at times may exceed federally insured limits. The Company has not experienced any credit losses in such accounts and does not believe it is exposed to any significant credit risk on these funds. The Company has no financial instruments with off-balance sheet risk of loss.</t>
  </si>
  <si>
    <t>Deferred Charges, Policy [Policy Text Block]</t>
  </si>
  <si>
    <t>Deferred Financing Costs At December 31, 2015, the Company had $0.1 million of deferred offering costs, which primarily consist of direct incremental legal and accounting fees related to the Registration Statement. These costs are recorded as a non-current asset.</t>
  </si>
  <si>
    <t>Property, Plant and Equipment, Policy [Policy Text Block]</t>
  </si>
  <si>
    <t>Property and Equipment Property and equipment is stated at cost, less accumulated depreciation.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Asset Estimated Useful Life Computer equipment and software (in years) 3 Furniture, fixtures and other (in years) 5 Laboratory equipment (in years) 7</t>
  </si>
  <si>
    <t>Revenue Recognition, Policy [Policy Text Block]</t>
  </si>
  <si>
    <t>Revenue In general, the Company recognizes revenue when all of the following criteria are met: persuasive evidence of arrangement exists; delivery has occurred or services have been rendered; the Company's price to the customer is fixed or determinable and collectability is reasonably assured. During 2014, the Company recognized $2.9 million of revenue related to the expiration of residual rights to license the Company’s technology.</t>
  </si>
  <si>
    <t>Research and Development Expense, Policy [Policy Text Block]</t>
  </si>
  <si>
    <t>Research and Development Costs Research and development costs are charged to expense as incurred in performing research and development activities. The costs include employee compensation costs, facilities and overhead, clinical study and related clinical manufacturing costs, regulatory and other related costs. Nonrefundable advanced payments for goods or services to be received in the future for use in research and development activities are deferred and capitalized. The capitalized amounts are expensed as the related goods are delivered or the services are performed.</t>
  </si>
  <si>
    <t>Share-based Compensation, Option and Incentive Plans Policy [Policy Text Block]</t>
  </si>
  <si>
    <t>Stock-Based Compensation Expense The Company accounts for its stock-based compensation awards to employees and directors in accordance with FASB ASC Topic 718, Compensation-Stock Compensation Equity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Due to the lack of company 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 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Refer to Note 2, " Use of Estimates The Company is also required to estimate forfeitures at the time of grant and revise those estimates in subsequent periods if actual forfeitures differ from its estimates. The Company uses historical data to estimate forfeitures and records stock-based compensation expense only for those awards that are expected to vest.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t>
  </si>
  <si>
    <t>Income Tax, Policy [Policy Text Block]</t>
  </si>
  <si>
    <t>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5 and 2014, the Company did not have any significant uncertain tax positions. The Company's practice is to recognize interest and/or penalties related to income tax matters in income tax expense. See Note 10 for further details.</t>
  </si>
  <si>
    <t>Earnings Per Share, Policy [Policy Text Block]</t>
  </si>
  <si>
    <t>Net Income (Loss) per Share Attributable to Common Stockholders Basic net income (loss) per share is calculated by dividing net income (loss) attributable to common stockholders by the weighted-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and warrants using the treasury stock method. The Company follows the two-class method when computing net income (loss) per share in periods when issued shares that meet the definition of participating securities are outstanding.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Accordingly, in periods in which the Company reports a net loss attributable to common stockholders when participating securities are outstanding, losses are not allocated to the participating securities. For purposes of calculating diluted net income per share attributable to common shareholders, preferred stock, stock options, warrants and convertible debt are considered common stock equivalents.</t>
  </si>
  <si>
    <t>Comprehensive Income, Policy [Policy Text Block]</t>
  </si>
  <si>
    <t>Comprehensive Loss Comprehensive loss consists of net income or loss and changes in equity during a period from transactions and other events and circumstances generated from non-owner sources. The Company's net loss equals comprehensive loss, net of any changes in the unrealized gains and losses of the Company's short-term investments, held as available-for-sale, for all periods presented.</t>
  </si>
  <si>
    <t>Subsequent Events, Policy [Policy Text Block]</t>
  </si>
  <si>
    <t>Subsequent Events The Company considers events or transactions that occur after the balance sheet date but prior to the date the consolidated financial statements are available to be issued for potential recognition or disclosure in the financial statements. The Company has completed an evaluation of all subsequent events after the consolidated balance sheet date of December 31, 2015 to ensure that this filing includes appropriate disclosure of events both recognized in the consolidated financial statements as of December 31, 2015 and events which occurred subsequently but were not recognized in the consolidated financial statements. See Note 13 for further details concerning events subsequent to the consolidated balance sheet dates.</t>
  </si>
  <si>
    <t>Note 2 - Summary of Significant Accounting Policies (Tables)</t>
  </si>
  <si>
    <t>Notes Tables</t>
  </si>
  <si>
    <t>Property Plant and Equipment Useful Lives [Table Text Block]</t>
  </si>
  <si>
    <t xml:space="preserve"> Asset Estimated Useful Life Computer equipment and software (in years) 3 Furniture, fixtures and other (in years) 5 Laboratory equipment (in years) 7</t>
  </si>
  <si>
    <t>Note 3 - Fair Value Measurements (Tables)</t>
  </si>
  <si>
    <t>Fair Value, Assets Measured on Recurring Basis [Table Text Block]</t>
  </si>
  <si>
    <t xml:space="preserve"> As of December 31, 2015 Quoted Prices in Active Markets (Level 1) Significant Observable Inputs (Level 2) Significant Unobservable Inputs (Level 3) Total Assets Cash equivalents $ 39,233 $ - $ - $ 39,233 Government securities 25,232 - - 25,232 Total $ 64,465 $ - $ - $ 64,465 Liabilities Foreign currency forward contracts $ - $ 537 $ - $ 537 Total $ - $ 537 $ - $ 537 As of December 31, 2014 Quoted Prices in Active Markets (Level 1) Significant Observable Inputs (Level 2) Significant Unobservable Inputs (Level 3) Total Assets Cash equivalents $ 68,830 $ - $ - $ 68,830 Government securities 6,508 - - 6,508 Corporate bonds - 8,247 - 8,247 Total $ 75,338 $ 8,247 $ - $ 83,585 </t>
  </si>
  <si>
    <t>Available-for-sale Securities [Table Text Block]</t>
  </si>
  <si>
    <t xml:space="preserve"> Amortized Cost Unrealized Gains Unrealized Losses Fair Value December 31, 2015 Government securities (Due within 1 year) $ 25,243 $ 1 $ (12 ) $ 25,232 $ 25,243 $ 1 $ (12 ) $ 25,232 December 31, 2014 Government securities (Due within 1 year) $ 6,510 $ - $ (2 ) $ 6,508 Corporate bonds (Due within 1 year) 8,251 - (4 ) 8,247 $ 14,761 $ - $ (6 ) $ 14,755 </t>
  </si>
  <si>
    <t>Note 4 - Property and Equipment, Net (Tables)</t>
  </si>
  <si>
    <t>Property, Plant and Equipment [Table Text Block]</t>
  </si>
  <si>
    <t xml:space="preserve"> As of December 31, 2015 2014 Computer equipment and software $ 167 $ 135 Furniture, fixtures, and other 244 84 Laboratory equipment 254 248 665 467 Accumulated Depreciation (441 ) (384 ) Property and equipment, net $ 224 $ 83 </t>
  </si>
  <si>
    <t>Note 5 - Accrued Expenses (Tables)</t>
  </si>
  <si>
    <t>Schedule of Accrued Liabilities [Table Text Block]</t>
  </si>
  <si>
    <t xml:space="preserve"> As of December 31, 2015 2014 Payroll and employee-related costs $ 1,058 $ 641 Contracted service costs 1,040 494 Professional fees and other 478 286 Total $ 2,576 $ 1,421 </t>
  </si>
  <si>
    <t>Note 6 - Derivative Financial Instruments (Tables)</t>
  </si>
  <si>
    <t>Schedule of Derivative Instruments [Table Text Block]</t>
  </si>
  <si>
    <t xml:space="preserve"> Notional Amount Effective Date Maturity Date Number of Instruments $ 5,713 June 12, 2015 Various dates through December 15, 2016 4 </t>
  </si>
  <si>
    <t>Schedule of Derivative Instruments in Statement of Financial Position, Fair Value [Table Text Block]</t>
  </si>
  <si>
    <t xml:space="preserve"> Balance Sheet line item Gross amounts of recognized liabilities Gross amount offset in consolidated balance sheet Net Amount Forward foreign currency contracts Other current liabilities $ 537 $ - $ 537 </t>
  </si>
  <si>
    <t>Note 7 - Commitments and Contingencies (Tables)</t>
  </si>
  <si>
    <t>Schedule of Future Minimum Rental Payments for Operating Leases [Table Text Block]</t>
  </si>
  <si>
    <t xml:space="preserve"> Year Ending December 31: Amount 2016 $ 168 2017 168 2018 84 Total minimum lease payments $ 420 </t>
  </si>
  <si>
    <t>Note 8 - Common Stock (Tables)</t>
  </si>
  <si>
    <t>Common Stock Reserved for Future Issuance [Table Text Block]</t>
  </si>
  <si>
    <t xml:space="preserve"> December 31, December 31, Stock-based compensation awards 2,419,901 1,807,349 Employee Stock Purchase Plan 297,359 140,500 Total 2,717,260 1,947,849 </t>
  </si>
  <si>
    <t>Note 9 - Stock-based Compensation (Tables)</t>
  </si>
  <si>
    <t>Schedule of Employee Service Share-based Compensation, Allocation of Recognized Period Costs [Table Text Block]</t>
  </si>
  <si>
    <t xml:space="preserve"> Year Ended December 31, 2015 2014 2013 Research and development $ 650 $ 114 $ 106 General and administrative 1,514 345 49 Total $ 2,164 $ 459 $ 155 </t>
  </si>
  <si>
    <t>Schedule of Share-based Payment Award, Stock Options, Valuation Assumptions [Table Text Block]</t>
  </si>
  <si>
    <t xml:space="preserve"> Year Ended December 31, 2015 2014 2013 Weighted average expected volatility 79.8 % 79.5 % 91.1 % Expected term (in years) 6.11 6.00 5.95 Risk free interest rate 1.76 % 1.88 % 1.03 % Expected dividend yield 0 % 0 % 0 %</t>
  </si>
  <si>
    <t>Schedule of Share-based Compensation, Stock Options, Activity [Table Text Block]</t>
  </si>
  <si>
    <t xml:space="preserve"> Options Weighted-Average Exercise Price Weighted-Average Remaining Contractual Term (years) Aggregate Intrinsic Value Outstanding at December 31, 2014 1,235,526 $ 4.19 7.1 $ 7,709 Granted 1,010,256 $ 13.52 Exercised (45,413 ) $ 1.96 Outstanding at December 31, 2015 2,200,369 $ 8.52 7.8 $ 15,705 Exercisable at December 31, 2015 812,891 $ 3.53 5.3 $ 9,755 Vested or expected to vest at December 31, 2015 (1) 1,991,131 $ 8.16 7.6 $ 14,926 </t>
  </si>
  <si>
    <t>Note 10 - Income Taxes (Tables)</t>
  </si>
  <si>
    <t>Schedule of Effective Income Tax Rate Reconciliation [Table Text Block]</t>
  </si>
  <si>
    <t xml:space="preserve"> Year Ended December 31, 2015 2014 2013 Income tax benefit using U.S. federal statutory rate $ (7,315 ) $ (1,136 ) $ (2,690 ) Permanent differences 260 124 299 Orphan Drug credit permanent addback 1,310 674 - State income taxes, net of federal benefit (808 ) (303 ) (389 ) Tax credits (4,219 ) (2,176 ) (7,164 ) Expired net operating losses and tax credits - 312 2,566 Change in valuation allowance 9,782 4,394 7,286 Mark-to-market derivative liability - (1,779 ) - Other 990 (110 ) 92 $ - $ - $ - </t>
  </si>
  <si>
    <t>Schedule of Deferred Tax Assets and Liabilities [Table Text Block]</t>
  </si>
  <si>
    <t xml:space="preserve"> Year Ended December 31, 2015 2014 2013 Net operating loss carryforwards $ 34,488 $ 29,217 $ 26,304 Federal and state tax credits 16,404 12,126 9,941 Deferred revenue - - 1,147 Accrued expenses 27 478 332 Patents 443 531 612 Stock-based compensation 596 92 Other 276 8 300 52,234 42,452 38,636 Valuation allowance (52,234 ) (42,452 ) (38,636 ) Net deferred tax asset $ - $ - $ - </t>
  </si>
  <si>
    <t>Note 11 - Net Loss Per Share Attributable to Common Stockholders (Tables)</t>
  </si>
  <si>
    <t>Schedule of Antidilutive Securities Excluded from Computation of Earnings Per Share [Table Text Block]</t>
  </si>
  <si>
    <t xml:space="preserve"> Year Ended December 31, 2015 2014 2013 Convertible preferred stock - 7,581 (a) 4,254 Common stock warrants - 660 (a) 660 Outstanding stock options 2,200 1,236 607 Convertible notes - 243 (a) 243 2,200 9,720 5,764 </t>
  </si>
  <si>
    <t>Note 12 - Quarterly Financial Information (Unaudited, in Thousands, Except Share and Per Share Data) (Tables)</t>
  </si>
  <si>
    <t>Schedule of Quarterly Financial Information [Table Text Block]</t>
  </si>
  <si>
    <t xml:space="preserve"> Three Months Ended March 31, June 30, September 30, December 31, Revenue $ - $ - $ - $ - Operating expenses 4,620 4,981 5,082 6,187 Net loss attributable to common stockholders (4,580 ) (5,072 ) (5,383 ) (6,342 ) Net loss per share attributable to common stockholders: Basic and Diluted $ (0.28 ) $ (0.31 ) $ (0.33 ) $ (0.38 ) Weighted-average common shares outstanding used in net loss per share attributable to common stockholders: Basic and Diluted 16,448,688 16,449,937 16,466,945 16,490,430 Three Months Ended March 31, June 30, September 30, December 31, Revenue $ - $ - $ 2,948 $ - Operating expenses 1,933 2,508 2,814 3,273 Net (loss) income (2,831 ) (2,563 ) (5,181 ) 7,233 Net (loss) income attributable to common stockholders - basic (4,343 ) (4,460 ) (7,458 ) 5,938 Net (loss) income attributable to common stockholders - diluted (4,343 ) (4,460 ) (7,458 ) 5,938 Net (loss) income per share attributable to common stockholders: Basic $ (18.09 ) $ (18.55 ) $ (31.00 ) $ 0.52 Diluted $ (18.09 ) $ (18.55 ) $ (31.00 ) $ 0.48 Weighted-average common shares outstanding used in net (loss) income per share attributable to common stockholders: Basic 240,138 240,374 240,610 11,444,807 (a) Diluted 240,138 240,374 240,610 12,295,431 (a)</t>
  </si>
  <si>
    <t>Note 1 - Organization and Operations (Details Textual) - USD ($) $ / shares in Units, $ in Thousands</t>
  </si>
  <si>
    <t>Oct. 27, 2014</t>
  </si>
  <si>
    <t>Cash, Cash Equivalents, and Short-term Investments</t>
  </si>
  <si>
    <t>Note 2 - Summary of Significant Accounting Policies (Details Textual)</t>
  </si>
  <si>
    <t>Oct. 27, 2014USD ($)$ / sharesshares</t>
  </si>
  <si>
    <t>Oct. 06, 2014</t>
  </si>
  <si>
    <t>Oct. 31, 2014USD ($)shares</t>
  </si>
  <si>
    <t>Dec. 31, 2015USD ($)</t>
  </si>
  <si>
    <t>Sep. 30, 2015USD ($)</t>
  </si>
  <si>
    <t>Jun. 30, 2015USD ($)</t>
  </si>
  <si>
    <t>Mar. 31, 2015USD ($)</t>
  </si>
  <si>
    <t>Sep. 30, 2014USD ($)</t>
  </si>
  <si>
    <t>Jun. 30, 2014USD ($)</t>
  </si>
  <si>
    <t>Mar. 31, 2014USD ($)</t>
  </si>
  <si>
    <t>Dec. 31, 2015USD ($)shares</t>
  </si>
  <si>
    <t>Dec. 31, 2013USD ($)</t>
  </si>
  <si>
    <t>IPO [Member] | Underwriters [Member]</t>
  </si>
  <si>
    <t>Share-based Compensation Arrangement by Share-based Payment Award, Options, Exercises in Period | shares</t>
  </si>
  <si>
    <t>IPO [Member]</t>
  </si>
  <si>
    <t>Stock Issued During Period, Shares, New Issues | shares</t>
  </si>
  <si>
    <t>Share Price | $ / shares</t>
  </si>
  <si>
    <t>Payments of Stock Issuance Costs</t>
  </si>
  <si>
    <t>Conversion of Stock, Shares Converted | shares</t>
  </si>
  <si>
    <t>Reverse Stock Split [Member]</t>
  </si>
  <si>
    <t>Stockholders' Equity Note, Stock Split, Conversion Ratio</t>
  </si>
  <si>
    <t>Available-for-sale Securities, Gross Realized Gain (Loss)</t>
  </si>
  <si>
    <t>Other than Temporary Impairment Losses, Investments, Available-for-sale Securities</t>
  </si>
  <si>
    <t>Liability for Uncertain Tax Positions, Current</t>
  </si>
  <si>
    <t>Maximum Value of Stock Offered for Sale</t>
  </si>
  <si>
    <t>Number of Operating Segments</t>
  </si>
  <si>
    <t>Number of Reportable Segments</t>
  </si>
  <si>
    <t>Deferred Finance Costs, Gross</t>
  </si>
  <si>
    <t>Revenues</t>
  </si>
  <si>
    <t>Note 2 - Property and Equipment Useful Lives (Details)</t>
  </si>
  <si>
    <t>Computer Equipment and Software [Member]</t>
  </si>
  <si>
    <t>Property and Equipment</t>
  </si>
  <si>
    <t>3 years</t>
  </si>
  <si>
    <t>Furniture and Fixtures [Member]</t>
  </si>
  <si>
    <t>5 years</t>
  </si>
  <si>
    <t>Laboratory Equipment [Member]</t>
  </si>
  <si>
    <t>7 years</t>
  </si>
  <si>
    <t>Note 3 - Summary of Assets and Liabilities Measured at Fair Value (Details) - USD ($) $ in Thousands</t>
  </si>
  <si>
    <t>Fair Value, Inputs, Level 1 [Member] | Cash and Cash Equivalents [Member]</t>
  </si>
  <si>
    <t>Financial Assets</t>
  </si>
  <si>
    <t>Fair Value, Inputs, Level 1 [Member] | US Government Agencies Debt Securities [Member]</t>
  </si>
  <si>
    <t>Fair Value, Inputs, Level 1 [Member] | Corporate Debt Securities [Member]</t>
  </si>
  <si>
    <t>Fair Value, Inputs, Level 1 [Member] | Foreign Currency Forward Contracts [Member]</t>
  </si>
  <si>
    <t>Financial Liabilities</t>
  </si>
  <si>
    <t>Fair Value, Inputs, Level 1 [Member]</t>
  </si>
  <si>
    <t>Fair Value, Inputs, Level 2 [Member] | Cash and Cash Equivalents [Member]</t>
  </si>
  <si>
    <t>Fair Value, Inputs, Level 2 [Member] | US Government Agencies Debt Securities [Member]</t>
  </si>
  <si>
    <t>Fair Value, Inputs, Level 2 [Member] | Corporate Debt Securities [Member]</t>
  </si>
  <si>
    <t>Fair Value, Inputs, Level 2 [Member] | Foreign Currency Forward Contracts [Member]</t>
  </si>
  <si>
    <t>Fair Value, Inputs, Level 2 [Member]</t>
  </si>
  <si>
    <t>Fair Value, Inputs, Level 3 [Member] | Cash and Cash Equivalents [Member]</t>
  </si>
  <si>
    <t>Fair Value, Inputs, Level 3 [Member] | US Government Agencies Debt Securities [Member]</t>
  </si>
  <si>
    <t>Fair Value, Inputs, Level 3 [Member] | Corporate Debt Securities [Member]</t>
  </si>
  <si>
    <t>Fair Value, Inputs, Level 3 [Member] | Foreign Currency Forward Contracts [Member]</t>
  </si>
  <si>
    <t>Fair Value, Inputs, Level 3 [Member]</t>
  </si>
  <si>
    <t>Cash and Cash Equivalents [Member]</t>
  </si>
  <si>
    <t>US Government Agencies Debt Securities [Member]</t>
  </si>
  <si>
    <t>Corporate Debt Securities [Member]</t>
  </si>
  <si>
    <t>Foreign Currency Forward Contracts [Member]</t>
  </si>
  <si>
    <t>Note 3 - Available-for-sale Securities (Details) - USD ($) $ in Thousands</t>
  </si>
  <si>
    <t>Amortized Cost</t>
  </si>
  <si>
    <t>Unrealized Gains</t>
  </si>
  <si>
    <t>Unrealized Losses</t>
  </si>
  <si>
    <t>Fair Value</t>
  </si>
  <si>
    <t>Note 4 - Property and Equipment, Net (Details Textual) - USD ($)</t>
  </si>
  <si>
    <t>Property, Plant and Equipment, Disposals</t>
  </si>
  <si>
    <t>Fixed Asset, Net Book Value, Disposal</t>
  </si>
  <si>
    <t>Gain (Loss) on Disposition of Property Plant Equipment</t>
  </si>
  <si>
    <t>Note 4 - Summary of Property and Equipment (Details) - USD ($) $ in Thousands</t>
  </si>
  <si>
    <t>Property and equipment</t>
  </si>
  <si>
    <t>Accumulated Depreciation</t>
  </si>
  <si>
    <t>Note 5 - Accrued Expenses (Details) - USD ($) $ in Thousands</t>
  </si>
  <si>
    <t>Payroll and employee-related costs</t>
  </si>
  <si>
    <t>Contracted service costs</t>
  </si>
  <si>
    <t>Professional fees and other</t>
  </si>
  <si>
    <t>Note 6 - Outstanding Forward Foreign Currency Contracts (Details) - Not Designated as Hedging Instrument [Member] - Foreign Exchange Forward [Member] $ in Thousands</t>
  </si>
  <si>
    <t>Notional Amount</t>
  </si>
  <si>
    <t>Number of Instruments</t>
  </si>
  <si>
    <t>Note 6 - Fair Value of Derivative Instruments (Details) - Foreign Exchange Forward [Member] - Other Current Liabilities [Member] $ in Thousands</t>
  </si>
  <si>
    <t>Gross amounts of recognized liabilities</t>
  </si>
  <si>
    <t>Net Amount</t>
  </si>
  <si>
    <t>Note 7 - Commitments and Contingencies (Details Textual)</t>
  </si>
  <si>
    <t>1 Months Ended</t>
  </si>
  <si>
    <t>3 Months Ended</t>
  </si>
  <si>
    <t>Feb. 28, 2002</t>
  </si>
  <si>
    <t>Jun. 30, 2016USD ($)</t>
  </si>
  <si>
    <t>Aug. 31, 2014ft²</t>
  </si>
  <si>
    <t>Inventories [Member] | Scenario, Forecast [Member]</t>
  </si>
  <si>
    <t>Long-term Purchase Commitment, Expected Payment</t>
  </si>
  <si>
    <t>Inventories [Member]</t>
  </si>
  <si>
    <t>Purchase Commitment, Amount Executed</t>
  </si>
  <si>
    <t>Royalty Payment, Percentage of Net Sales</t>
  </si>
  <si>
    <t>2.50%</t>
  </si>
  <si>
    <t>Area of Real Estate Property | ft²</t>
  </si>
  <si>
    <t>Operating Leases, Rent Expense</t>
  </si>
  <si>
    <t>Security Deposit</t>
  </si>
  <si>
    <t>Letters of Credit Outstanding, Amount</t>
  </si>
  <si>
    <t>Loans Pledged as Collateral</t>
  </si>
  <si>
    <t>Note 7 - Future Minimum Payments Operating Leases (Details) $ in Thousands</t>
  </si>
  <si>
    <t>Total minimum lease payments</t>
  </si>
  <si>
    <t>Note 8 - Common Stock (Details Textual)</t>
  </si>
  <si>
    <t>Dec. 31, 2015$ / sharesshares</t>
  </si>
  <si>
    <t>Dec. 31, 2015USD ($)$ / sharesshares</t>
  </si>
  <si>
    <t>Dec. 31, 2014$ / sharesshares</t>
  </si>
  <si>
    <t>Oct. 27, 2014$ / shares</t>
  </si>
  <si>
    <t>The 2014 Employee Stock Purchase Plan [Member]</t>
  </si>
  <si>
    <t>Share-based Compensation Arrangement by Share-based Payment Award, Shares Issued in Period</t>
  </si>
  <si>
    <t>Dividends, Common Stock | $</t>
  </si>
  <si>
    <t>Common stock, par value (in dollars per share) | $ / shares</t>
  </si>
  <si>
    <t>Number of Voting Rights for Each Common Stock Held</t>
  </si>
  <si>
    <t>Note 8 - Common Stock Reserved for Future Issuance (Details) - shares</t>
  </si>
  <si>
    <t>Performance Shares [Member]</t>
  </si>
  <si>
    <t>Common Stock, Capital Shares Reserved for Future Issuance</t>
  </si>
  <si>
    <t>Note 9 - Stock-based Compensation (Details Textual) - USD ($)</t>
  </si>
  <si>
    <t>The 2014 Plan [Member]</t>
  </si>
  <si>
    <t>Share-based Compensation Arrangement by Share-based Payment Award, Number of Shares Authorized</t>
  </si>
  <si>
    <t>Share-based Compensation Arrangement by Share-based Payment Award Number of Annual Additional Shares Percentage</t>
  </si>
  <si>
    <t>4.00%</t>
  </si>
  <si>
    <t>The Plans [Member] | Minimum [Member]</t>
  </si>
  <si>
    <t>Share-based Compensation Arrangement by Share-based Payment Award, Award Vesting Period</t>
  </si>
  <si>
    <t>The Plans [Member] | Maximum [Member]</t>
  </si>
  <si>
    <t>4 years</t>
  </si>
  <si>
    <t>The 2006 Plan [Member]</t>
  </si>
  <si>
    <t>Share-based Compensation Arrangement by Share-based Payment Award, Options, Exercisable, Weighted Average Remaining Contractual Term</t>
  </si>
  <si>
    <t>10 years</t>
  </si>
  <si>
    <t>The 2014 Employee Stock Purchase Plan [Member] | Maximum [Member]</t>
  </si>
  <si>
    <t>1.00%</t>
  </si>
  <si>
    <t>Share-based Compensation Arrangement by Share-based Payment Award, Number of Additional Shares Authorized</t>
  </si>
  <si>
    <t>Allocated Share-based Compensation Expense</t>
  </si>
  <si>
    <t>Employee Stock Option [Member] | Non-Employees [Member]</t>
  </si>
  <si>
    <t>5 years 109 day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Note 9 - Stock-based Compensation Expense Recognized for Stock Options Granted (Details) - USD ($) $ in Thousands</t>
  </si>
  <si>
    <t>Note 9 - Black-scholes Valuation Assumptions (Details)</t>
  </si>
  <si>
    <t>Weighted average expected volatility</t>
  </si>
  <si>
    <t>79.80%</t>
  </si>
  <si>
    <t>79.50%</t>
  </si>
  <si>
    <t>91.10%</t>
  </si>
  <si>
    <t>Expected term (in years)</t>
  </si>
  <si>
    <t>6 years 40 days</t>
  </si>
  <si>
    <t>6 years</t>
  </si>
  <si>
    <t>5 years 346 days</t>
  </si>
  <si>
    <t>Risk free interest rate</t>
  </si>
  <si>
    <t>1.76%</t>
  </si>
  <si>
    <t>1.88%</t>
  </si>
  <si>
    <t>1.03%</t>
  </si>
  <si>
    <t>Expected dividend yield</t>
  </si>
  <si>
    <t>0.00%</t>
  </si>
  <si>
    <t>Note 9 - Stock Option Activity for Employees and Non-employees (Details) - USD ($) $ in Thousands</t>
  </si>
  <si>
    <t>Options Outstanding, Beginning Balance (in shares)</t>
  </si>
  <si>
    <t>Options Outstanding, Weighted Average Exercise Price, Beginning Balance (in dollars per share)</t>
  </si>
  <si>
    <t>Options Outstanding, Weighted-average Remaining Contractual Term, Beginning Balance</t>
  </si>
  <si>
    <t>7 years 292 days</t>
  </si>
  <si>
    <t>7 years 36 days</t>
  </si>
  <si>
    <t>Options Outstanding, Aggregate Intrinsic Value, Beginning Balance</t>
  </si>
  <si>
    <t>Options Granted (in shares)</t>
  </si>
  <si>
    <t>Options Exercised (in shares)</t>
  </si>
  <si>
    <t>Options Exercised, Weighted Average Exercise Price (in dollars per share)</t>
  </si>
  <si>
    <t>Options Outstanding, Ending Balance (in shares)</t>
  </si>
  <si>
    <t>Options Outstanding, Weighted Average Exercise Price, Ending Balance (in dollars per share)</t>
  </si>
  <si>
    <t>Options Outstanding, Aggregate Intrinsic Value, Ending Balance</t>
  </si>
  <si>
    <t>Options Exercisable (in shares)</t>
  </si>
  <si>
    <t>Options Exercisable, Weighted Average Exercise Price (in dollars per share)</t>
  </si>
  <si>
    <t>Options Exercisable, Aggregate Intrinsic Value</t>
  </si>
  <si>
    <t>Options Vested or Expected to Vest (in shares)</t>
  </si>
  <si>
    <t>[1]</t>
  </si>
  <si>
    <t>Options Vested or Expected to Vest, Weighted Average Exercise Price (in dollars per share)</t>
  </si>
  <si>
    <t>Options Vested or Expected to Vest, Weighted-average Remaining Contractual Term</t>
  </si>
  <si>
    <t>7 years 219 days</t>
  </si>
  <si>
    <t>Options Vested or Expected to Vest, Aggregate Intrinsic Value</t>
  </si>
  <si>
    <t>Represents the number of vested options at December 31, 2015 plus the number of unvested options expected to vest based on the unvested options outstanding at December 31, 2015.</t>
  </si>
  <si>
    <t>Note 10 - Income Taxes (Details Textual) - USD ($)</t>
  </si>
  <si>
    <t>Domestic Tax Authority [Member]</t>
  </si>
  <si>
    <t>Income Tax Expense (Benefit)</t>
  </si>
  <si>
    <t>Operating Loss Carryforwards</t>
  </si>
  <si>
    <t>State and Local Jurisdiction [Member]</t>
  </si>
  <si>
    <t>Unrecognized Tax Benefits</t>
  </si>
  <si>
    <t>Unrecognized Tax Benefits, Income Tax Penalties and Interest Expense</t>
  </si>
  <si>
    <t>Valuation Allowance, Deferred Tax Asset, Increase (Decrease), Amount</t>
  </si>
  <si>
    <t>Operating Loss Carryforwards Attributable to Excess Stock Option Deductions</t>
  </si>
  <si>
    <t>Tax Credit Carryforward, Amount</t>
  </si>
  <si>
    <t>Note 10 - Reconciliation of Income Taxes (Details) - USD ($) $ in Thousands</t>
  </si>
  <si>
    <t>Income tax benefit using U.S. federal statutory rate</t>
  </si>
  <si>
    <t>Permanent differences</t>
  </si>
  <si>
    <t>Orphan Drug credit permanent addback</t>
  </si>
  <si>
    <t>State income taxes, net of federal benefit</t>
  </si>
  <si>
    <t>Tax credits</t>
  </si>
  <si>
    <t>Expired net operating losses and tax credits</t>
  </si>
  <si>
    <t>Change in valuation allowance</t>
  </si>
  <si>
    <t>Mark-to-market derivative liability</t>
  </si>
  <si>
    <t>Other</t>
  </si>
  <si>
    <t>Note 10 - Summary of Deferred Tax Assets (Details) - USD ($)</t>
  </si>
  <si>
    <t>Net operating loss carryforwards</t>
  </si>
  <si>
    <t>Federal and state tax credits</t>
  </si>
  <si>
    <t>Deferred revenue</t>
  </si>
  <si>
    <t>Patents</t>
  </si>
  <si>
    <t>Valuation allowance</t>
  </si>
  <si>
    <t>Net deferred tax asset</t>
  </si>
  <si>
    <t>Note 11 - Common Stock Equivalents Excluded from Calculation of Net Loss Per Share (Details) - shares shares in Thousands</t>
  </si>
  <si>
    <t>Convertible Preferred Stock [Member]</t>
  </si>
  <si>
    <t>Antidilutive Securities (in shares)</t>
  </si>
  <si>
    <t>Common Stock Warrants [Member]</t>
  </si>
  <si>
    <t>Employee Stock Option [Member]</t>
  </si>
  <si>
    <t>Convertible Debt Securities [Member]</t>
  </si>
  <si>
    <t>These instruments were either exercised or converted to Common Stock during 2014.</t>
  </si>
  <si>
    <t>Note 12 - Quarterly Financial Information (Unaudited, in Thousands, Except Share and Per Share Data) (Details Textual) - USD ($)</t>
  </si>
  <si>
    <t>Oct. 31, 2014</t>
  </si>
  <si>
    <t>Class of Warrant or Right, Number of Securities Called by Warrants or Rights</t>
  </si>
  <si>
    <t>Conversion of Stock, Shares Issued</t>
  </si>
  <si>
    <t>Warrant [Member]</t>
  </si>
  <si>
    <t>Proceeds from Issuance or Sale of Equity</t>
  </si>
  <si>
    <t>Preferred Stock, Accretion of Redemption Discount</t>
  </si>
  <si>
    <t>Note 12 - Quarterly Financial Information (Details) - USD ($) $ in Thousands</t>
  </si>
  <si>
    <t>Sep. 30, 2014</t>
  </si>
  <si>
    <t>Jun. 30, 2014</t>
  </si>
  <si>
    <t>Mar. 31, 2014</t>
  </si>
  <si>
    <t>Operating expenses</t>
  </si>
  <si>
    <t>Net (loss) income attributable to common stockholders - basic</t>
  </si>
  <si>
    <t>Net (loss) income attributable to common stockholders - diluted</t>
  </si>
  <si>
    <t>Basic (in dollars per share)</t>
  </si>
  <si>
    <t>Diluted (in dollars per share)</t>
  </si>
  <si>
    <t>Basic (in shares)</t>
  </si>
  <si>
    <t>Diluted (in shares)</t>
  </si>
  <si>
    <t>In October 2014, the Company completed its initial public offering of common stock which resulted in net proceeds of approximately $62.5 million from the issuance of 7,026,500 shares of common stock, which includes the sale of 916,500 shares under the underwriter's over allotment option. Immediately prior to the closing of the Company's IPO, 498,889 shares of Common Stock were issued upon the exercise of warrants with aggregate proceeds of $1.4 million. In connection with the public offering, all of the Company's outstanding redeemable convertible preferred stock was converted to 8,651,805 shares of common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1359931</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7</v>
      </c>
    </row>
    <row r="11" spans="1:4">
      <c t="s" r="A11" s="3">
        <v>19</v>
      </c>
      <c t="n" r="C11" s="5">
        <v>16507894</v>
      </c>
    </row>
    <row r="12" spans="1:4">
      <c t="s" r="A12" s="3">
        <v>20</v>
      </c>
      <c t="n" r="D12" s="6">
        <v>294</v>
      </c>
    </row>
    <row r="13" spans="1:4">
      <c t="s" r="A13" s="3">
        <v>21</v>
      </c>
      <c t="s" r="B13" s="3">
        <v>22</v>
      </c>
    </row>
    <row r="14" spans="1:4">
      <c t="s" r="A14" s="3">
        <v>23</v>
      </c>
      <c t="s" r="B14" s="3">
        <v>24</v>
      </c>
    </row>
    <row r="15" spans="1:4">
      <c t="s" r="A15" s="3">
        <v>25</v>
      </c>
      <c t="n" r="B15" s="5">
        <v>2015</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0</v>
      </c>
      <c t="s" r="B1" s="2">
        <v>1</v>
      </c>
    </row>
    <row r="2" spans="1:2">
      <c t="s" r="B2" s="2">
        <v>2</v>
      </c>
    </row>
    <row r="3" spans="1:2">
      <c t="s" r="A3" s="7">
        <v>174</v>
      </c>
    </row>
    <row r="4" spans="1:2">
      <c t="s" r="A4" s="3">
        <v>181</v>
      </c>
      <c t="s" r="B4" s="3">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3</v>
      </c>
      <c t="s" r="B1" s="2">
        <v>1</v>
      </c>
    </row>
    <row r="2" spans="1:2">
      <c t="s" r="B2" s="2">
        <v>2</v>
      </c>
    </row>
    <row r="3" spans="1:2">
      <c t="s" r="A3" s="7">
        <v>174</v>
      </c>
    </row>
    <row r="4" spans="1:2">
      <c t="s" r="A4" s="3">
        <v>184</v>
      </c>
      <c t="s" r="B4" s="3">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86</v>
      </c>
      <c t="s" r="B1" s="2">
        <v>1</v>
      </c>
    </row>
    <row r="2" spans="1:2">
      <c t="s" r="B2" s="2">
        <v>2</v>
      </c>
    </row>
    <row r="3" spans="1:2">
      <c t="s" r="A3" s="7">
        <v>174</v>
      </c>
    </row>
    <row r="4" spans="1:2">
      <c t="s" r="A4" s="3">
        <v>187</v>
      </c>
      <c t="s" r="B4" s="3">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89</v>
      </c>
      <c t="s" r="B1" s="2">
        <v>1</v>
      </c>
    </row>
    <row r="2" spans="1:2">
      <c t="s" r="B2" s="2">
        <v>2</v>
      </c>
    </row>
    <row r="3" spans="1:2">
      <c t="s" r="A3" s="7">
        <v>174</v>
      </c>
    </row>
    <row r="4" spans="1:2">
      <c t="s" r="A4" s="3">
        <v>190</v>
      </c>
      <c t="s" r="B4" s="3">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2</v>
      </c>
      <c t="s" r="B1" s="2">
        <v>1</v>
      </c>
    </row>
    <row r="2" spans="1:2">
      <c t="s" r="B2" s="2">
        <v>2</v>
      </c>
    </row>
    <row r="3" spans="1:2">
      <c t="s" r="A3" s="7">
        <v>174</v>
      </c>
    </row>
    <row r="4" spans="1:2">
      <c t="s" r="A4" s="3">
        <v>193</v>
      </c>
      <c t="s" r="B4" s="3">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5</v>
      </c>
      <c t="s" r="B1" s="2">
        <v>1</v>
      </c>
    </row>
    <row r="2" spans="1:2">
      <c t="s" r="B2" s="2">
        <v>2</v>
      </c>
    </row>
    <row r="3" spans="1:2">
      <c t="s" r="A3" s="7">
        <v>174</v>
      </c>
    </row>
    <row r="4" spans="1:2">
      <c t="s" r="A4" s="3">
        <v>196</v>
      </c>
      <c t="s" r="B4" s="3">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8</v>
      </c>
      <c t="s" r="B1" s="2">
        <v>1</v>
      </c>
    </row>
    <row r="2" spans="1:2">
      <c t="s" r="B2" s="2">
        <v>2</v>
      </c>
    </row>
    <row r="3" spans="1:2">
      <c t="s" r="A3" s="7">
        <v>174</v>
      </c>
    </row>
    <row r="4" spans="1:2">
      <c t="s" r="A4" s="3">
        <v>199</v>
      </c>
      <c t="s" r="B4" s="3">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1</v>
      </c>
      <c t="s" r="B1" s="2">
        <v>1</v>
      </c>
    </row>
    <row r="2" spans="1:2">
      <c t="s" r="B2" s="2">
        <v>2</v>
      </c>
    </row>
    <row r="3" spans="1:2">
      <c t="s" r="A3" s="7">
        <v>174</v>
      </c>
    </row>
    <row r="4" spans="1:2">
      <c t="s" r="A4" s="3">
        <v>202</v>
      </c>
      <c t="s" r="B4" s="3">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04</v>
      </c>
      <c t="s" r="B1" s="2">
        <v>1</v>
      </c>
    </row>
    <row r="2" spans="1:2">
      <c t="s" r="B2" s="2">
        <v>2</v>
      </c>
    </row>
    <row r="3" spans="1:2">
      <c t="s" r="A3" s="7">
        <v>174</v>
      </c>
    </row>
    <row r="4" spans="1:2">
      <c t="s" r="A4" s="3">
        <v>205</v>
      </c>
      <c t="s" r="B4" s="3">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7">
        <v>174</v>
      </c>
    </row>
    <row r="4" spans="1:2">
      <c t="s" r="A4" s="3">
        <v>208</v>
      </c>
      <c t="s" r="B4" s="3">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7">
        <v>32</v>
      </c>
    </row>
    <row r="3" spans="1:3">
      <c t="s" r="A3" s="3">
        <v>33</v>
      </c>
      <c t="n" r="B3" s="6">
        <v>40031</v>
      </c>
      <c t="n" r="C3" s="6">
        <v>68840</v>
      </c>
    </row>
    <row r="4" spans="1:3">
      <c t="s" r="A4" s="3">
        <v>34</v>
      </c>
      <c t="n" r="B4" s="5">
        <v>25232</v>
      </c>
      <c t="n" r="C4" s="5">
        <v>14755</v>
      </c>
    </row>
    <row r="5" spans="1:3">
      <c t="s" r="A5" s="3">
        <v>35</v>
      </c>
      <c t="n" r="B5" s="5">
        <v>1345</v>
      </c>
      <c t="n" r="C5" s="5">
        <v>1006</v>
      </c>
    </row>
    <row r="6" spans="1:3">
      <c t="s" r="A6" s="3">
        <v>36</v>
      </c>
      <c t="n" r="B6" s="5">
        <v>66608</v>
      </c>
      <c t="n" r="C6" s="5">
        <v>84601</v>
      </c>
    </row>
    <row r="7" spans="1:3">
      <c t="s" r="A7" s="3">
        <v>37</v>
      </c>
      <c t="n" r="B7" s="5">
        <v>224</v>
      </c>
      <c t="n" r="C7" s="5">
        <v>83</v>
      </c>
    </row>
    <row r="8" spans="1:3">
      <c t="s" r="A8" s="3">
        <v>38</v>
      </c>
      <c t="n" r="B8" s="5">
        <v>706</v>
      </c>
      <c t="n" r="C8" s="5">
        <v>114</v>
      </c>
    </row>
    <row r="9" spans="1:3">
      <c t="s" r="A9" s="3">
        <v>39</v>
      </c>
      <c t="n" r="B9" s="5">
        <v>67538</v>
      </c>
      <c t="n" r="C9" s="5">
        <v>84798</v>
      </c>
    </row>
    <row r="10" spans="1:3">
      <c t="s" r="A10" s="7">
        <v>40</v>
      </c>
    </row>
    <row r="11" spans="1:3">
      <c t="s" r="A11" s="3">
        <v>41</v>
      </c>
      <c t="n" r="B11" s="5">
        <v>1020</v>
      </c>
      <c t="n" r="C11" s="5">
        <v>917</v>
      </c>
    </row>
    <row r="12" spans="1:3">
      <c t="s" r="A12" s="3">
        <v>42</v>
      </c>
      <c t="n" r="B12" s="5">
        <v>2576</v>
      </c>
      <c t="n" r="C12" s="6">
        <v>1421</v>
      </c>
    </row>
    <row r="13" spans="1:3">
      <c t="s" r="A13" s="3">
        <v>43</v>
      </c>
      <c t="n" r="B13" s="5">
        <v>537</v>
      </c>
      <c t="s" r="C13" s="3">
        <v>44</v>
      </c>
    </row>
    <row r="14" spans="1:3">
      <c t="s" r="A14" s="3">
        <v>45</v>
      </c>
      <c t="n" r="B14" s="5">
        <v>4133</v>
      </c>
      <c t="n" r="C14" s="6">
        <v>2338</v>
      </c>
    </row>
    <row r="15" spans="1:3">
      <c t="s" r="A15" s="3">
        <v>46</v>
      </c>
      <c t="n" r="B15" s="6">
        <v>4133</v>
      </c>
      <c t="n" r="C15" s="6">
        <v>2338</v>
      </c>
    </row>
    <row r="16" spans="1:3">
      <c t="s" r="A16" s="3">
        <v>47</v>
      </c>
      <c t="s" r="B16" s="3">
        <v>44</v>
      </c>
      <c t="s" r="C16" s="3">
        <v>44</v>
      </c>
    </row>
    <row r="17" spans="1:3">
      <c t="s" r="A17" s="7">
        <v>48</v>
      </c>
    </row>
    <row r="18" spans="1:3">
      <c t="s" r="A18" s="3">
        <v>49</v>
      </c>
      <c t="s" r="B18" s="3">
        <v>44</v>
      </c>
      <c t="s" r="C18" s="3">
        <v>44</v>
      </c>
    </row>
    <row r="19" spans="1:3">
      <c t="s" r="A19" s="3">
        <v>50</v>
      </c>
      <c t="n" r="B19" s="6">
        <v>16</v>
      </c>
      <c t="n" r="C19" s="6">
        <v>16</v>
      </c>
    </row>
    <row r="20" spans="1:3">
      <c t="s" r="A20" s="3">
        <v>51</v>
      </c>
      <c t="n" r="B20" s="5">
        <v>194651</v>
      </c>
      <c t="n" r="C20" s="5">
        <v>192324</v>
      </c>
    </row>
    <row r="21" spans="1:3">
      <c t="s" r="A21" s="3">
        <v>52</v>
      </c>
      <c t="n" r="B21" s="5">
        <v>-131251</v>
      </c>
      <c t="n" r="C21" s="5">
        <v>-109874</v>
      </c>
    </row>
    <row r="22" spans="1:3">
      <c t="s" r="A22" s="3">
        <v>53</v>
      </c>
      <c t="n" r="B22" s="5">
        <v>-11</v>
      </c>
      <c t="n" r="C22" s="5">
        <v>-6</v>
      </c>
    </row>
    <row r="23" spans="1:3">
      <c t="s" r="A23" s="3">
        <v>54</v>
      </c>
      <c t="n" r="B23" s="5">
        <v>63405</v>
      </c>
      <c t="n" r="C23" s="5">
        <v>82460</v>
      </c>
    </row>
    <row r="24" spans="1:3">
      <c t="s" r="A24" s="3">
        <v>55</v>
      </c>
      <c t="n" r="B24" s="6">
        <v>67538</v>
      </c>
      <c t="n" r="C24" s="6">
        <v>847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0</v>
      </c>
      <c t="s" r="B1" s="2">
        <v>1</v>
      </c>
    </row>
    <row r="2" spans="1:2">
      <c t="s" r="B2" s="2">
        <v>2</v>
      </c>
    </row>
    <row r="3" spans="1:2">
      <c t="s" r="A3" s="7">
        <v>174</v>
      </c>
    </row>
    <row r="4" spans="1:2">
      <c t="s" r="A4" s="3">
        <v>211</v>
      </c>
      <c t="s" r="B4" s="3">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7">
        <v>214</v>
      </c>
    </row>
    <row r="4" spans="1:2">
      <c t="s" r="A4" s="3">
        <v>215</v>
      </c>
      <c t="s" r="B4" s="3">
        <v>216</v>
      </c>
    </row>
    <row r="5" spans="1:2">
      <c t="s" r="A5" s="3">
        <v>217</v>
      </c>
      <c t="s" r="B5" s="3">
        <v>218</v>
      </c>
    </row>
    <row r="6" spans="1:2">
      <c t="s" r="A6" s="3">
        <v>219</v>
      </c>
      <c t="s" r="B6" s="3">
        <v>220</v>
      </c>
    </row>
    <row r="7" spans="1:2">
      <c t="s" r="A7" s="3">
        <v>221</v>
      </c>
      <c t="s" r="B7" s="3">
        <v>222</v>
      </c>
    </row>
    <row r="8" spans="1:2">
      <c t="s" r="A8" s="3">
        <v>223</v>
      </c>
      <c t="s" r="B8" s="3">
        <v>224</v>
      </c>
    </row>
    <row r="9" spans="1:2">
      <c t="s" r="A9" s="3">
        <v>225</v>
      </c>
      <c t="s" r="B9" s="3">
        <v>226</v>
      </c>
    </row>
    <row r="10" spans="1:2">
      <c t="s" r="A10" s="3">
        <v>227</v>
      </c>
      <c t="s" r="B10" s="3">
        <v>228</v>
      </c>
    </row>
    <row r="11" spans="1:2">
      <c t="s" r="A11" s="3">
        <v>229</v>
      </c>
      <c t="s" r="B11" s="3">
        <v>230</v>
      </c>
    </row>
    <row r="12" spans="1:2">
      <c t="s" r="A12" s="3">
        <v>231</v>
      </c>
      <c t="s" r="B12" s="3">
        <v>232</v>
      </c>
    </row>
    <row r="13" spans="1:2">
      <c t="s" r="A13" s="3">
        <v>233</v>
      </c>
      <c t="s" r="B13" s="3">
        <v>234</v>
      </c>
    </row>
    <row r="14" spans="1:2">
      <c t="s" r="A14" s="3">
        <v>235</v>
      </c>
      <c t="s" r="B14" s="3">
        <v>236</v>
      </c>
    </row>
    <row r="15" spans="1:2">
      <c t="s" r="A15" s="3">
        <v>237</v>
      </c>
      <c t="s" r="B15" s="3">
        <v>238</v>
      </c>
    </row>
    <row r="16" spans="1:2">
      <c t="s" r="A16" s="3">
        <v>239</v>
      </c>
      <c t="s" r="B16" s="3">
        <v>240</v>
      </c>
    </row>
    <row r="17" spans="1:2">
      <c t="s" r="A17" s="3">
        <v>241</v>
      </c>
      <c t="s" r="B17" s="3">
        <v>242</v>
      </c>
    </row>
    <row r="18" spans="1:2">
      <c t="s" r="A18" s="3">
        <v>243</v>
      </c>
      <c t="s" r="B18" s="3">
        <v>244</v>
      </c>
    </row>
    <row r="19" spans="1:2">
      <c t="s" r="A19" s="3">
        <v>245</v>
      </c>
      <c t="s" r="B19" s="3">
        <v>246</v>
      </c>
    </row>
    <row r="20" spans="1:2">
      <c t="s" r="A20" s="3">
        <v>247</v>
      </c>
      <c t="s" r="B20" s="3">
        <v>248</v>
      </c>
    </row>
    <row r="21" spans="1:2">
      <c t="s" r="A21" s="3">
        <v>249</v>
      </c>
      <c t="s" r="B21" s="3">
        <v>250</v>
      </c>
    </row>
    <row r="22" spans="1:2">
      <c t="s" r="A22" s="3">
        <v>251</v>
      </c>
      <c t="s" r="B22" s="3">
        <v>252</v>
      </c>
    </row>
    <row r="23" spans="1:2">
      <c t="s" r="A23" s="3">
        <v>253</v>
      </c>
      <c t="s" r="B23" s="3">
        <v>254</v>
      </c>
    </row>
    <row r="24" spans="1:2">
      <c t="s" r="A24" s="3">
        <v>255</v>
      </c>
      <c t="s" r="B24" s="3">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57</v>
      </c>
      <c t="s" r="B1" s="2">
        <v>1</v>
      </c>
    </row>
    <row r="2" spans="1:2">
      <c t="s" r="B2" s="2">
        <v>2</v>
      </c>
    </row>
    <row r="3" spans="1:2">
      <c t="s" r="A3" s="7">
        <v>258</v>
      </c>
    </row>
    <row r="4" spans="1:2">
      <c t="s" r="A4" s="3">
        <v>259</v>
      </c>
      <c t="s" r="B4" s="3">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61</v>
      </c>
      <c t="s" r="B1" s="2">
        <v>1</v>
      </c>
    </row>
    <row r="2" spans="1:2">
      <c t="s" r="B2" s="2">
        <v>2</v>
      </c>
    </row>
    <row r="3" spans="1:2">
      <c t="s" r="A3" s="7">
        <v>258</v>
      </c>
    </row>
    <row r="4" spans="1:2">
      <c t="s" r="A4" s="3">
        <v>262</v>
      </c>
      <c t="s" r="B4" s="3">
        <v>263</v>
      </c>
    </row>
    <row r="5" spans="1:2">
      <c t="s" r="A5" s="3">
        <v>264</v>
      </c>
      <c t="s" r="B5" s="3">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66</v>
      </c>
      <c t="s" r="B1" s="2">
        <v>1</v>
      </c>
    </row>
    <row r="2" spans="1:2">
      <c t="s" r="B2" s="2">
        <v>2</v>
      </c>
    </row>
    <row r="3" spans="1:2">
      <c t="s" r="A3" s="7">
        <v>258</v>
      </c>
    </row>
    <row r="4" spans="1:2">
      <c t="s" r="A4" s="3">
        <v>267</v>
      </c>
      <c t="s" r="B4" s="3">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9</v>
      </c>
      <c t="s" r="B1" s="2">
        <v>1</v>
      </c>
    </row>
    <row r="2" spans="1:2">
      <c t="s" r="B2" s="2">
        <v>2</v>
      </c>
    </row>
    <row r="3" spans="1:2">
      <c t="s" r="A3" s="7">
        <v>258</v>
      </c>
    </row>
    <row r="4" spans="1:2">
      <c t="s" r="A4" s="3">
        <v>270</v>
      </c>
      <c t="s" r="B4" s="3">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7">
        <v>258</v>
      </c>
    </row>
    <row r="4" spans="1:2">
      <c t="s" r="A4" s="3">
        <v>273</v>
      </c>
      <c t="s" r="B4" s="3">
        <v>274</v>
      </c>
    </row>
    <row r="5" spans="1:2">
      <c t="s" r="A5" s="3">
        <v>275</v>
      </c>
      <c t="s" r="B5" s="3">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7">
        <v>258</v>
      </c>
    </row>
    <row r="4" spans="1:2">
      <c t="s" r="A4" s="3">
        <v>278</v>
      </c>
      <c t="s" r="B4" s="3">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80</v>
      </c>
      <c t="s" r="B1" s="2">
        <v>1</v>
      </c>
    </row>
    <row r="2" spans="1:2">
      <c t="s" r="B2" s="2">
        <v>2</v>
      </c>
    </row>
    <row r="3" spans="1:2">
      <c t="s" r="A3" s="7">
        <v>258</v>
      </c>
    </row>
    <row r="4" spans="1:2">
      <c t="s" r="A4" s="3">
        <v>281</v>
      </c>
      <c t="s" r="B4" s="3">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7">
        <v>258</v>
      </c>
    </row>
    <row r="4" spans="1:2">
      <c t="s" r="A4" s="3">
        <v>284</v>
      </c>
      <c t="s" r="B4" s="3">
        <v>285</v>
      </c>
    </row>
    <row r="5" spans="1:2">
      <c t="s" r="A5" s="3">
        <v>286</v>
      </c>
      <c t="s" r="B5" s="3">
        <v>287</v>
      </c>
    </row>
    <row r="6" spans="1:2">
      <c t="s" r="A6" s="3">
        <v>288</v>
      </c>
      <c t="s" r="B6" s="3">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6</v>
      </c>
      <c t="s" r="B1" s="2">
        <v>2</v>
      </c>
      <c t="s" r="C1" s="2">
        <v>31</v>
      </c>
    </row>
    <row r="2" spans="1:3">
      <c t="s" r="A2" s="3">
        <v>57</v>
      </c>
      <c t="n" r="B2" s="8">
        <v>0.001</v>
      </c>
      <c t="n" r="C2" s="8">
        <v>0.001</v>
      </c>
    </row>
    <row r="3" spans="1:3">
      <c t="s" r="A3" s="3">
        <v>58</v>
      </c>
      <c t="n" r="B3" s="5">
        <v>10000000</v>
      </c>
      <c t="n" r="C3" s="5">
        <v>10000000</v>
      </c>
    </row>
    <row r="4" spans="1:3">
      <c t="s" r="A4" s="3">
        <v>59</v>
      </c>
      <c t="n" r="B4" s="5">
        <v>0</v>
      </c>
      <c t="n" r="C4" s="5">
        <v>0</v>
      </c>
    </row>
    <row r="5" spans="1:3">
      <c t="s" r="A5" s="3">
        <v>60</v>
      </c>
      <c t="n" r="B5" s="5">
        <v>0</v>
      </c>
      <c t="n" r="C5" s="5">
        <v>0</v>
      </c>
    </row>
    <row r="6" spans="1:3">
      <c t="s" r="A6" s="3">
        <v>61</v>
      </c>
      <c t="n" r="B6" s="8">
        <v>0.001</v>
      </c>
      <c t="n" r="C6" s="8">
        <v>0.001</v>
      </c>
    </row>
    <row r="7" spans="1:3">
      <c t="s" r="A7" s="3">
        <v>62</v>
      </c>
      <c t="n" r="B7" s="5">
        <v>100000000</v>
      </c>
      <c t="n" r="C7" s="5">
        <v>100000000</v>
      </c>
    </row>
    <row r="8" spans="1:3">
      <c t="s" r="A8" s="3">
        <v>63</v>
      </c>
      <c t="n" r="B8" s="5">
        <v>16501500</v>
      </c>
      <c t="n" r="C8" s="5">
        <v>16448455</v>
      </c>
    </row>
    <row r="9" spans="1:3">
      <c t="s" r="A9" s="3">
        <v>64</v>
      </c>
      <c t="n" r="B9" s="5">
        <v>16501500</v>
      </c>
      <c t="n" r="C9" s="5">
        <v>164484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90</v>
      </c>
      <c t="s" r="B1" s="2">
        <v>1</v>
      </c>
    </row>
    <row r="2" spans="1:2">
      <c t="s" r="B2" s="2">
        <v>2</v>
      </c>
    </row>
    <row r="3" spans="1:2">
      <c t="s" r="A3" s="7">
        <v>258</v>
      </c>
    </row>
    <row r="4" spans="1:2">
      <c t="s" r="A4" s="3">
        <v>291</v>
      </c>
      <c t="s" r="B4" s="3">
        <v>292</v>
      </c>
    </row>
    <row r="5" spans="1:2">
      <c t="s" r="A5" s="3">
        <v>293</v>
      </c>
      <c t="s" r="B5" s="3">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7">
        <v>258</v>
      </c>
    </row>
    <row r="4" spans="1:2">
      <c t="s" r="A4" s="3">
        <v>296</v>
      </c>
      <c t="s" r="B4" s="3">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7">
        <v>258</v>
      </c>
    </row>
    <row r="4" spans="1:2">
      <c t="s" r="A4" s="3">
        <v>299</v>
      </c>
      <c t="s" r="B4" s="3">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01</v>
      </c>
      <c t="s" r="B1" s="2">
        <v>2</v>
      </c>
      <c t="s" r="C1" s="2">
        <v>31</v>
      </c>
      <c t="s" r="D1" s="2">
        <v>302</v>
      </c>
    </row>
    <row r="2" spans="1:4">
      <c t="s" r="A2" s="3">
        <v>61</v>
      </c>
      <c t="n" r="B2" s="8">
        <v>0.001</v>
      </c>
      <c t="n" r="C2" s="8">
        <v>0.001</v>
      </c>
      <c t="n" r="D2" s="8">
        <v>0.001</v>
      </c>
    </row>
    <row r="3" spans="1:4">
      <c t="s" r="A3" s="3">
        <v>303</v>
      </c>
      <c t="n" r="B3" s="6">
        <v>65300</v>
      </c>
    </row>
    <row r="4" spans="1:4">
      <c t="s" r="A4" s="3">
        <v>52</v>
      </c>
      <c t="n" r="B4" s="6">
        <v>-131251</v>
      </c>
      <c t="n" r="C4" s="6">
        <v>-1098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P22"/>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1"/>
    <col customWidth="1" max="16" min="16" width="21"/>
  </cols>
  <sheetData>
    <row r="1" spans="1:16">
      <c t="s" r="A1" s="1">
        <v>304</v>
      </c>
      <c t="s" r="B1" s="2">
        <v>305</v>
      </c>
      <c t="s" r="C1" s="2">
        <v>306</v>
      </c>
      <c t="s" r="D1" s="2">
        <v>307</v>
      </c>
      <c t="s" r="E1" s="2">
        <v>308</v>
      </c>
      <c t="s" r="F1" s="2">
        <v>308</v>
      </c>
      <c t="s" r="G1" s="2">
        <v>309</v>
      </c>
      <c t="s" r="H1" s="2">
        <v>310</v>
      </c>
      <c t="s" r="I1" s="2">
        <v>311</v>
      </c>
      <c t="s" r="J1" s="2">
        <v>126</v>
      </c>
      <c t="s" r="K1" s="2">
        <v>312</v>
      </c>
      <c t="s" r="L1" s="2">
        <v>313</v>
      </c>
      <c t="s" r="M1" s="2">
        <v>314</v>
      </c>
      <c t="s" r="N1" s="2">
        <v>315</v>
      </c>
      <c t="s" r="O1" s="2">
        <v>126</v>
      </c>
      <c t="s" r="P1" s="2">
        <v>316</v>
      </c>
    </row>
    <row r="2" spans="1:16">
      <c t="s" r="A2" s="3">
        <v>317</v>
      </c>
    </row>
    <row r="3" spans="1:16">
      <c t="s" r="A3" s="3">
        <v>318</v>
      </c>
      <c t="n" r="B3" s="5">
        <v>916500</v>
      </c>
    </row>
    <row r="4" spans="1:16">
      <c t="s" r="A4" s="3">
        <v>319</v>
      </c>
    </row>
    <row r="5" spans="1:16">
      <c t="s" r="A5" s="3">
        <v>320</v>
      </c>
      <c t="n" r="B5" s="5">
        <v>7026500</v>
      </c>
      <c t="n" r="D5" s="5">
        <v>7026500</v>
      </c>
    </row>
    <row r="6" spans="1:16">
      <c t="s" r="A6" s="3">
        <v>321</v>
      </c>
      <c t="n" r="B6" s="6">
        <v>10</v>
      </c>
    </row>
    <row r="7" spans="1:16">
      <c t="s" r="A7" s="3">
        <v>160</v>
      </c>
      <c t="n" r="B7" s="6">
        <v>62500000</v>
      </c>
      <c t="n" r="D7" s="6">
        <v>62500000</v>
      </c>
    </row>
    <row r="8" spans="1:16">
      <c t="s" r="A8" s="3">
        <v>322</v>
      </c>
      <c t="n" r="B8" s="6">
        <v>7800000</v>
      </c>
    </row>
    <row r="9" spans="1:16">
      <c t="s" r="A9" s="3">
        <v>323</v>
      </c>
      <c t="n" r="B9" s="5">
        <v>8651805</v>
      </c>
    </row>
    <row r="10" spans="1:16">
      <c t="s" r="A10" s="3">
        <v>324</v>
      </c>
    </row>
    <row r="11" spans="1:16">
      <c t="s" r="A11" s="3">
        <v>325</v>
      </c>
      <c t="n" r="C11" s="10">
        <v>15.87</v>
      </c>
    </row>
    <row r="12" spans="1:16">
      <c t="s" r="A12" s="3">
        <v>326</v>
      </c>
      <c t="n" r="N12" s="6">
        <v>0</v>
      </c>
      <c t="n" r="O12" s="6">
        <v>0</v>
      </c>
      <c t="n" r="P12" s="6">
        <v>0</v>
      </c>
    </row>
    <row r="13" spans="1:16">
      <c t="s" r="A13" s="3">
        <v>327</v>
      </c>
      <c t="n" r="N13" s="5">
        <v>0</v>
      </c>
      <c t="n" r="O13" s="5">
        <v>0</v>
      </c>
      <c t="n" r="P13" s="6">
        <v>0</v>
      </c>
    </row>
    <row r="14" spans="1:16">
      <c t="s" r="A14" s="3">
        <v>328</v>
      </c>
      <c t="n" r="E14" s="6">
        <v>0</v>
      </c>
      <c t="n" r="F14" s="6">
        <v>0</v>
      </c>
      <c t="n" r="J14" s="6">
        <v>0</v>
      </c>
      <c t="n" r="N14" s="6">
        <v>0</v>
      </c>
      <c t="n" r="O14" s="5">
        <v>0</v>
      </c>
    </row>
    <row r="15" spans="1:16">
      <c t="s" r="A15" s="3">
        <v>318</v>
      </c>
      <c t="n" r="N15" s="5">
        <v>45413</v>
      </c>
    </row>
    <row r="16" spans="1:16">
      <c t="s" r="A16" s="3">
        <v>160</v>
      </c>
      <c t="s" r="N16" s="3">
        <v>44</v>
      </c>
      <c t="n" r="O16" s="5">
        <v>62485000</v>
      </c>
      <c t="s" r="P16" s="3">
        <v>44</v>
      </c>
    </row>
    <row r="17" spans="1:16">
      <c t="s" r="A17" s="3">
        <v>322</v>
      </c>
      <c t="s" r="N17" s="3">
        <v>44</v>
      </c>
      <c t="n" r="O17" s="5">
        <v>452000</v>
      </c>
      <c t="s" r="P17" s="3">
        <v>44</v>
      </c>
    </row>
    <row r="18" spans="1:16">
      <c t="s" r="A18" s="3">
        <v>329</v>
      </c>
      <c t="n" r="E18" s="5">
        <v>40000000</v>
      </c>
    </row>
    <row r="19" spans="1:16">
      <c t="s" r="A19" s="3">
        <v>330</v>
      </c>
      <c t="n" r="N19" s="5">
        <v>1</v>
      </c>
    </row>
    <row r="20" spans="1:16">
      <c t="s" r="A20" s="3">
        <v>331</v>
      </c>
      <c t="n" r="N20" s="5">
        <v>1</v>
      </c>
    </row>
    <row r="21" spans="1:16">
      <c t="s" r="A21" s="3">
        <v>332</v>
      </c>
      <c t="n" r="E21" s="6">
        <v>100000</v>
      </c>
      <c t="n" r="F21" s="6">
        <v>100000</v>
      </c>
      <c t="n" r="N21" s="6">
        <v>100000</v>
      </c>
    </row>
    <row r="22" spans="1:16">
      <c t="s" r="A22" s="3">
        <v>333</v>
      </c>
      <c t="s" r="F22" s="3">
        <v>44</v>
      </c>
      <c t="s" r="G22" s="3">
        <v>44</v>
      </c>
      <c t="s" r="H22" s="3">
        <v>44</v>
      </c>
      <c t="s" r="I22" s="3">
        <v>44</v>
      </c>
      <c t="s" r="J22" s="3">
        <v>44</v>
      </c>
      <c t="n" r="K22" s="6">
        <v>2948000</v>
      </c>
      <c t="s" r="L22" s="3">
        <v>44</v>
      </c>
      <c t="s" r="M22" s="3">
        <v>44</v>
      </c>
      <c t="s" r="N22" s="3">
        <v>44</v>
      </c>
      <c t="n" r="O22" s="6">
        <v>2948000</v>
      </c>
      <c t="s" r="P22" s="3">
        <v>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6"/>
  </cols>
  <sheetData>
    <row r="1" spans="1:2">
      <c t="s" r="A1" s="1">
        <v>334</v>
      </c>
      <c t="s" r="B1" s="2">
        <v>1</v>
      </c>
    </row>
    <row r="2" spans="1:2">
      <c t="s" r="B2" s="2">
        <v>2</v>
      </c>
    </row>
    <row r="3" spans="1:2">
      <c t="s" r="A3" s="3">
        <v>335</v>
      </c>
    </row>
    <row r="4" spans="1:2">
      <c t="s" r="A4" s="3">
        <v>336</v>
      </c>
      <c t="s" r="B4" s="3">
        <v>337</v>
      </c>
    </row>
    <row r="5" spans="1:2">
      <c t="s" r="A5" s="3">
        <v>338</v>
      </c>
    </row>
    <row r="6" spans="1:2">
      <c t="s" r="A6" s="3">
        <v>336</v>
      </c>
      <c t="s" r="B6" s="3">
        <v>339</v>
      </c>
    </row>
    <row r="7" spans="1:2">
      <c t="s" r="A7" s="3">
        <v>340</v>
      </c>
    </row>
    <row r="8" spans="1:2">
      <c t="s" r="A8" s="3">
        <v>336</v>
      </c>
      <c t="s" r="B8" s="3">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2</v>
      </c>
      <c t="s" r="B1" s="2">
        <v>2</v>
      </c>
      <c t="s" r="C1" s="2">
        <v>31</v>
      </c>
    </row>
    <row r="2" spans="1:3">
      <c t="s" r="A2" s="3">
        <v>343</v>
      </c>
    </row>
    <row r="3" spans="1:3">
      <c t="s" r="A3" s="3">
        <v>344</v>
      </c>
      <c t="n" r="B3" s="6">
        <v>39233</v>
      </c>
      <c t="n" r="C3" s="6">
        <v>68830</v>
      </c>
    </row>
    <row r="4" spans="1:3">
      <c t="s" r="A4" s="3">
        <v>345</v>
      </c>
    </row>
    <row r="5" spans="1:3">
      <c t="s" r="A5" s="3">
        <v>344</v>
      </c>
      <c t="n" r="B5" s="6">
        <v>25232</v>
      </c>
      <c t="n" r="C5" s="6">
        <v>6508</v>
      </c>
    </row>
    <row r="6" spans="1:3">
      <c t="s" r="A6" s="3">
        <v>346</v>
      </c>
    </row>
    <row r="7" spans="1:3">
      <c t="s" r="A7" s="3">
        <v>344</v>
      </c>
      <c t="s" r="C7" s="3">
        <v>44</v>
      </c>
    </row>
    <row r="8" spans="1:3">
      <c t="s" r="A8" s="3">
        <v>347</v>
      </c>
    </row>
    <row r="9" spans="1:3">
      <c t="s" r="A9" s="3">
        <v>348</v>
      </c>
      <c t="s" r="B9" s="3">
        <v>44</v>
      </c>
    </row>
    <row r="10" spans="1:3">
      <c t="s" r="A10" s="3">
        <v>349</v>
      </c>
    </row>
    <row r="11" spans="1:3">
      <c t="s" r="A11" s="3">
        <v>344</v>
      </c>
      <c t="n" r="B11" s="6">
        <v>64465</v>
      </c>
      <c t="n" r="C11" s="6">
        <v>75338</v>
      </c>
    </row>
    <row r="12" spans="1:3">
      <c t="s" r="A12" s="3">
        <v>348</v>
      </c>
      <c t="s" r="B12" s="3">
        <v>44</v>
      </c>
    </row>
    <row r="13" spans="1:3">
      <c t="s" r="A13" s="3">
        <v>350</v>
      </c>
    </row>
    <row r="14" spans="1:3">
      <c t="s" r="A14" s="3">
        <v>344</v>
      </c>
      <c t="s" r="B14" s="3">
        <v>44</v>
      </c>
      <c t="s" r="C14" s="3">
        <v>44</v>
      </c>
    </row>
    <row r="15" spans="1:3">
      <c t="s" r="A15" s="3">
        <v>351</v>
      </c>
    </row>
    <row r="16" spans="1:3">
      <c t="s" r="A16" s="3">
        <v>344</v>
      </c>
      <c t="s" r="B16" s="3">
        <v>44</v>
      </c>
      <c t="s" r="C16" s="3">
        <v>44</v>
      </c>
    </row>
    <row r="17" spans="1:3">
      <c t="s" r="A17" s="3">
        <v>352</v>
      </c>
    </row>
    <row r="18" spans="1:3">
      <c t="s" r="A18" s="3">
        <v>344</v>
      </c>
      <c t="n" r="C18" s="6">
        <v>8247</v>
      </c>
    </row>
    <row r="19" spans="1:3">
      <c t="s" r="A19" s="3">
        <v>353</v>
      </c>
    </row>
    <row r="20" spans="1:3">
      <c t="s" r="A20" s="3">
        <v>348</v>
      </c>
      <c t="n" r="B20" s="6">
        <v>537</v>
      </c>
    </row>
    <row r="21" spans="1:3">
      <c t="s" r="A21" s="3">
        <v>354</v>
      </c>
    </row>
    <row r="22" spans="1:3">
      <c t="s" r="A22" s="3">
        <v>344</v>
      </c>
      <c t="s" r="B22" s="3">
        <v>44</v>
      </c>
      <c t="n" r="C22" s="6">
        <v>8247</v>
      </c>
    </row>
    <row r="23" spans="1:3">
      <c t="s" r="A23" s="3">
        <v>348</v>
      </c>
      <c t="n" r="B23" s="6">
        <v>537</v>
      </c>
    </row>
    <row r="24" spans="1:3">
      <c t="s" r="A24" s="3">
        <v>355</v>
      </c>
    </row>
    <row r="25" spans="1:3">
      <c t="s" r="A25" s="3">
        <v>344</v>
      </c>
      <c t="s" r="B25" s="3">
        <v>44</v>
      </c>
      <c t="s" r="C25" s="3">
        <v>44</v>
      </c>
    </row>
    <row r="26" spans="1:3">
      <c t="s" r="A26" s="3">
        <v>356</v>
      </c>
    </row>
    <row r="27" spans="1:3">
      <c t="s" r="A27" s="3">
        <v>344</v>
      </c>
      <c t="s" r="B27" s="3">
        <v>44</v>
      </c>
      <c t="s" r="C27" s="3">
        <v>44</v>
      </c>
    </row>
    <row r="28" spans="1:3">
      <c t="s" r="A28" s="3">
        <v>357</v>
      </c>
    </row>
    <row r="29" spans="1:3">
      <c t="s" r="A29" s="3">
        <v>344</v>
      </c>
      <c t="s" r="C29" s="3">
        <v>44</v>
      </c>
    </row>
    <row r="30" spans="1:3">
      <c t="s" r="A30" s="3">
        <v>358</v>
      </c>
    </row>
    <row r="31" spans="1:3">
      <c t="s" r="A31" s="3">
        <v>348</v>
      </c>
      <c t="s" r="B31" s="3">
        <v>44</v>
      </c>
    </row>
    <row r="32" spans="1:3">
      <c t="s" r="A32" s="3">
        <v>359</v>
      </c>
    </row>
    <row r="33" spans="1:3">
      <c t="s" r="A33" s="3">
        <v>344</v>
      </c>
      <c t="s" r="B33" s="3">
        <v>44</v>
      </c>
      <c t="s" r="C33" s="3">
        <v>44</v>
      </c>
    </row>
    <row r="34" spans="1:3">
      <c t="s" r="A34" s="3">
        <v>348</v>
      </c>
      <c t="s" r="B34" s="3">
        <v>44</v>
      </c>
    </row>
    <row r="35" spans="1:3">
      <c t="s" r="A35" s="3">
        <v>360</v>
      </c>
    </row>
    <row r="36" spans="1:3">
      <c t="s" r="A36" s="3">
        <v>344</v>
      </c>
      <c t="n" r="B36" s="6">
        <v>39233</v>
      </c>
      <c t="n" r="C36" s="6">
        <v>68830</v>
      </c>
    </row>
    <row r="37" spans="1:3">
      <c t="s" r="A37" s="3">
        <v>361</v>
      </c>
    </row>
    <row r="38" spans="1:3">
      <c t="s" r="A38" s="3">
        <v>344</v>
      </c>
      <c t="n" r="B38" s="5">
        <v>25232</v>
      </c>
      <c t="n" r="C38" s="5">
        <v>6508</v>
      </c>
    </row>
    <row r="39" spans="1:3">
      <c t="s" r="A39" s="3">
        <v>362</v>
      </c>
    </row>
    <row r="40" spans="1:3">
      <c t="s" r="A40" s="3">
        <v>344</v>
      </c>
      <c t="n" r="C40" s="5">
        <v>8247</v>
      </c>
    </row>
    <row r="41" spans="1:3">
      <c t="s" r="A41" s="3">
        <v>363</v>
      </c>
    </row>
    <row r="42" spans="1:3">
      <c t="s" r="A42" s="3">
        <v>348</v>
      </c>
      <c t="n" r="B42" s="5">
        <v>537</v>
      </c>
    </row>
    <row r="43" spans="1:3">
      <c t="s" r="A43" s="3">
        <v>344</v>
      </c>
      <c t="n" r="B43" s="5">
        <v>64465</v>
      </c>
      <c t="n" r="C43" s="6">
        <v>83585</v>
      </c>
    </row>
    <row r="44" spans="1:3">
      <c t="s" r="A44" s="3">
        <v>348</v>
      </c>
      <c t="n" r="B44" s="6">
        <v>5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64</v>
      </c>
      <c t="s" r="B1" s="2">
        <v>2</v>
      </c>
      <c t="s" r="C1" s="2">
        <v>31</v>
      </c>
    </row>
    <row r="2" spans="1:3">
      <c t="s" r="A2" s="3">
        <v>361</v>
      </c>
    </row>
    <row r="3" spans="1:3">
      <c t="s" r="A3" s="3">
        <v>365</v>
      </c>
      <c t="n" r="B3" s="6">
        <v>25243</v>
      </c>
      <c t="n" r="C3" s="6">
        <v>6510</v>
      </c>
    </row>
    <row r="4" spans="1:3">
      <c t="s" r="A4" s="3">
        <v>366</v>
      </c>
      <c t="n" r="B4" s="5">
        <v>1</v>
      </c>
      <c t="s" r="C4" s="3">
        <v>44</v>
      </c>
    </row>
    <row r="5" spans="1:3">
      <c t="s" r="A5" s="3">
        <v>367</v>
      </c>
      <c t="n" r="B5" s="5">
        <v>-12</v>
      </c>
      <c t="n" r="C5" s="6">
        <v>-2</v>
      </c>
    </row>
    <row r="6" spans="1:3">
      <c t="s" r="A6" s="3">
        <v>368</v>
      </c>
      <c t="n" r="B6" s="5">
        <v>25232</v>
      </c>
      <c t="n" r="C6" s="5">
        <v>6508</v>
      </c>
    </row>
    <row r="7" spans="1:3">
      <c t="s" r="A7" s="3">
        <v>362</v>
      </c>
    </row>
    <row r="8" spans="1:3">
      <c t="s" r="A8" s="3">
        <v>365</v>
      </c>
      <c t="n" r="C8" s="6">
        <v>8251</v>
      </c>
    </row>
    <row r="9" spans="1:3">
      <c t="s" r="A9" s="3">
        <v>366</v>
      </c>
      <c t="s" r="C9" s="3">
        <v>44</v>
      </c>
    </row>
    <row r="10" spans="1:3">
      <c t="s" r="A10" s="3">
        <v>367</v>
      </c>
      <c t="n" r="C10" s="6">
        <v>-4</v>
      </c>
    </row>
    <row r="11" spans="1:3">
      <c t="s" r="A11" s="3">
        <v>368</v>
      </c>
      <c t="n" r="C11" s="5">
        <v>8247</v>
      </c>
    </row>
    <row r="12" spans="1:3">
      <c t="s" r="A12" s="3">
        <v>365</v>
      </c>
      <c t="n" r="B12" s="5">
        <v>25243</v>
      </c>
      <c t="n" r="C12" s="6">
        <v>14761</v>
      </c>
    </row>
    <row r="13" spans="1:3">
      <c t="s" r="A13" s="3">
        <v>366</v>
      </c>
      <c t="n" r="B13" s="5">
        <v>1</v>
      </c>
      <c t="s" r="C13" s="3">
        <v>44</v>
      </c>
    </row>
    <row r="14" spans="1:3">
      <c t="s" r="A14" s="3">
        <v>367</v>
      </c>
      <c t="n" r="B14" s="5">
        <v>-12</v>
      </c>
      <c t="n" r="C14" s="6">
        <v>-6</v>
      </c>
    </row>
    <row r="15" spans="1:3">
      <c t="s" r="A15" s="3">
        <v>368</v>
      </c>
      <c t="n" r="B15" s="6">
        <v>25232</v>
      </c>
      <c t="n" r="C15" s="6">
        <v>147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369</v>
      </c>
      <c t="s" r="B1" s="2">
        <v>1</v>
      </c>
    </row>
    <row r="2" spans="1:4">
      <c t="s" r="B2" s="2">
        <v>2</v>
      </c>
      <c t="s" r="C2" s="2">
        <v>31</v>
      </c>
      <c t="s" r="D2" s="2">
        <v>66</v>
      </c>
    </row>
    <row r="3" spans="1:4">
      <c t="s" r="A3" s="3">
        <v>133</v>
      </c>
      <c t="n" r="B3" s="6">
        <v>57000</v>
      </c>
      <c t="n" r="C3" s="6">
        <v>30000</v>
      </c>
      <c t="n" r="D3" s="6">
        <v>27000</v>
      </c>
    </row>
    <row r="4" spans="1:4">
      <c t="s" r="A4" s="3">
        <v>370</v>
      </c>
      <c t="n" r="D4" s="5">
        <v>200000</v>
      </c>
    </row>
    <row r="5" spans="1:4">
      <c t="s" r="A5" s="3">
        <v>371</v>
      </c>
      <c t="n" r="D5" s="5">
        <v>0</v>
      </c>
    </row>
    <row r="6" spans="1:4">
      <c t="s" r="A6" s="3">
        <v>372</v>
      </c>
      <c t="n" r="D6" s="6">
        <v>1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73</v>
      </c>
      <c t="s" r="B1" s="2">
        <v>2</v>
      </c>
      <c t="s" r="C1" s="2">
        <v>31</v>
      </c>
    </row>
    <row r="2" spans="1:3">
      <c t="s" r="A2" s="3">
        <v>335</v>
      </c>
    </row>
    <row r="3" spans="1:3">
      <c t="s" r="A3" s="3">
        <v>374</v>
      </c>
      <c t="n" r="B3" s="6">
        <v>167</v>
      </c>
      <c t="n" r="C3" s="6">
        <v>135</v>
      </c>
    </row>
    <row r="4" spans="1:3">
      <c t="s" r="A4" s="3">
        <v>338</v>
      </c>
    </row>
    <row r="5" spans="1:3">
      <c t="s" r="A5" s="3">
        <v>374</v>
      </c>
      <c t="n" r="B5" s="5">
        <v>244</v>
      </c>
      <c t="n" r="C5" s="5">
        <v>84</v>
      </c>
    </row>
    <row r="6" spans="1:3">
      <c t="s" r="A6" s="3">
        <v>340</v>
      </c>
    </row>
    <row r="7" spans="1:3">
      <c t="s" r="A7" s="3">
        <v>374</v>
      </c>
      <c t="n" r="B7" s="5">
        <v>254</v>
      </c>
      <c t="n" r="C7" s="5">
        <v>248</v>
      </c>
    </row>
    <row r="8" spans="1:3">
      <c t="s" r="A8" s="3">
        <v>374</v>
      </c>
      <c t="n" r="B8" s="5">
        <v>665</v>
      </c>
      <c t="n" r="C8" s="5">
        <v>467</v>
      </c>
    </row>
    <row r="9" spans="1:3">
      <c t="s" r="A9" s="3">
        <v>375</v>
      </c>
      <c t="n" r="B9" s="5">
        <v>-441</v>
      </c>
      <c t="n" r="C9" s="5">
        <v>-384</v>
      </c>
    </row>
    <row r="10" spans="1:3">
      <c t="s" r="A10" s="3">
        <v>37</v>
      </c>
      <c t="n" r="B10" s="6">
        <v>224</v>
      </c>
      <c t="n" r="C10" s="6">
        <v>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v>
      </c>
      <c t="s" r="B1" s="2">
        <v>1</v>
      </c>
    </row>
    <row r="2" spans="1:4">
      <c t="s" r="B2" s="2">
        <v>2</v>
      </c>
      <c t="s" r="C2" s="2">
        <v>31</v>
      </c>
      <c t="s" r="D2" s="2">
        <v>66</v>
      </c>
    </row>
    <row r="3" spans="1:4">
      <c t="s" r="A3" s="3">
        <v>67</v>
      </c>
    </row>
    <row r="4" spans="1:4">
      <c t="s" r="A4" s="7">
        <v>68</v>
      </c>
    </row>
    <row r="5" spans="1:4">
      <c t="s" r="A5" s="3">
        <v>69</v>
      </c>
      <c t="n" r="B5" s="6">
        <v>650</v>
      </c>
      <c t="n" r="C5" s="6">
        <v>114</v>
      </c>
      <c t="n" r="D5" s="6">
        <v>106</v>
      </c>
    </row>
    <row r="6" spans="1:4">
      <c t="s" r="A6" s="3">
        <v>70</v>
      </c>
    </row>
    <row r="7" spans="1:4">
      <c t="s" r="A7" s="7">
        <v>68</v>
      </c>
    </row>
    <row r="8" spans="1:4">
      <c t="s" r="A8" s="3">
        <v>69</v>
      </c>
      <c t="n" r="B8" s="6">
        <v>1514</v>
      </c>
      <c t="n" r="C8" s="5">
        <v>345</v>
      </c>
      <c t="n" r="D8" s="6">
        <v>49</v>
      </c>
    </row>
    <row r="9" spans="1:4">
      <c t="s" r="A9" s="3">
        <v>71</v>
      </c>
      <c t="s" r="B9" s="3">
        <v>44</v>
      </c>
      <c t="n" r="C9" s="5">
        <v>2948</v>
      </c>
      <c t="s" r="D9" s="3">
        <v>44</v>
      </c>
    </row>
    <row r="10" spans="1:4">
      <c t="s" r="A10" s="3">
        <v>72</v>
      </c>
      <c t="n" r="B10" s="6">
        <v>12381</v>
      </c>
      <c t="n" r="C10" s="5">
        <v>6432</v>
      </c>
      <c t="n" r="D10" s="6">
        <v>3994</v>
      </c>
    </row>
    <row r="11" spans="1:4">
      <c t="s" r="A11" s="3">
        <v>73</v>
      </c>
      <c t="n" r="B11" s="5">
        <v>8489</v>
      </c>
      <c t="n" r="C11" s="5">
        <v>4096</v>
      </c>
      <c t="n" r="D11" s="5">
        <v>3128</v>
      </c>
    </row>
    <row r="12" spans="1:4">
      <c t="s" r="A12" s="3">
        <v>74</v>
      </c>
      <c t="n" r="B12" s="5">
        <v>20870</v>
      </c>
      <c t="n" r="C12" s="5">
        <v>10528</v>
      </c>
      <c t="n" r="D12" s="5">
        <v>7122</v>
      </c>
    </row>
    <row r="13" spans="1:4">
      <c t="s" r="A13" s="3">
        <v>75</v>
      </c>
      <c t="n" r="B13" s="5">
        <v>-20870</v>
      </c>
      <c t="n" r="C13" s="5">
        <v>-7580</v>
      </c>
      <c t="n" r="D13" s="5">
        <v>-7122</v>
      </c>
    </row>
    <row r="14" spans="1:4">
      <c t="s" r="A14" s="3">
        <v>76</v>
      </c>
      <c t="n" r="B14" s="6">
        <v>144</v>
      </c>
      <c t="n" r="C14" s="5">
        <v>24</v>
      </c>
      <c t="n" r="D14" s="5">
        <v>4</v>
      </c>
    </row>
    <row r="15" spans="1:4">
      <c t="s" r="A15" s="3">
        <v>77</v>
      </c>
      <c t="s" r="B15" s="3">
        <v>44</v>
      </c>
      <c t="n" r="C15" s="5">
        <v>-857</v>
      </c>
      <c t="n" r="D15" s="5">
        <v>-861</v>
      </c>
    </row>
    <row r="16" spans="1:4">
      <c t="s" r="A16" s="3">
        <v>78</v>
      </c>
      <c t="n" r="B16" s="6">
        <v>-651</v>
      </c>
      <c t="n" r="C16" s="5">
        <v>5071</v>
      </c>
      <c t="n" r="D16" s="5">
        <v>67</v>
      </c>
    </row>
    <row r="17" spans="1:4">
      <c t="s" r="A17" s="3">
        <v>79</v>
      </c>
      <c t="n" r="B17" s="5">
        <v>-507</v>
      </c>
      <c t="n" r="C17" s="5">
        <v>4238</v>
      </c>
      <c t="n" r="D17" s="5">
        <v>-790</v>
      </c>
    </row>
    <row r="18" spans="1:4">
      <c t="s" r="A18" s="3">
        <v>80</v>
      </c>
      <c t="n" r="B18" s="5">
        <v>-21377</v>
      </c>
      <c t="n" r="C18" s="5">
        <v>-3342</v>
      </c>
      <c t="n" r="D18" s="5">
        <v>-7912</v>
      </c>
    </row>
    <row r="19" spans="1:4">
      <c t="s" r="A19" s="3">
        <v>81</v>
      </c>
      <c t="n" r="B19" s="5">
        <v>-5</v>
      </c>
      <c t="n" r="C19" s="5">
        <v>-6</v>
      </c>
      <c t="n" r="D19" s="5">
        <v>-1</v>
      </c>
    </row>
    <row r="20" spans="1:4">
      <c t="s" r="A20" s="3">
        <v>82</v>
      </c>
      <c t="n" r="B20" s="5">
        <v>-21382</v>
      </c>
      <c t="n" r="C20" s="5">
        <v>-3348</v>
      </c>
      <c t="n" r="D20" s="5">
        <v>-7913</v>
      </c>
    </row>
    <row r="21" spans="1:4">
      <c t="s" r="A21" s="3">
        <v>80</v>
      </c>
      <c t="n" r="B21" s="6">
        <v>-21377</v>
      </c>
      <c t="n" r="C21" s="5">
        <v>-3342</v>
      </c>
      <c t="n" r="D21" s="5">
        <v>-7912</v>
      </c>
    </row>
    <row r="22" spans="1:4">
      <c t="s" r="A22" s="3">
        <v>83</v>
      </c>
      <c t="s" r="B22" s="3">
        <v>44</v>
      </c>
      <c t="n" r="C22" s="5">
        <v>-6353</v>
      </c>
      <c t="n" r="D22" s="5">
        <v>-6119</v>
      </c>
    </row>
    <row r="23" spans="1:4">
      <c t="s" r="A23" s="3">
        <v>84</v>
      </c>
      <c t="n" r="B23" s="6">
        <v>-21377</v>
      </c>
      <c t="n" r="C23" s="6">
        <v>-9695</v>
      </c>
      <c t="n" r="D23" s="6">
        <v>-14031</v>
      </c>
    </row>
    <row r="24" spans="1:4">
      <c t="s" r="A24" s="3">
        <v>85</v>
      </c>
      <c t="n" r="B24" s="9">
        <v>-1.3</v>
      </c>
      <c t="n" r="C24" s="9">
        <v>-3.16</v>
      </c>
      <c t="n" r="D24" s="9">
        <v>-59.66</v>
      </c>
    </row>
    <row r="25" spans="1:4">
      <c t="s" r="A25" s="3">
        <v>86</v>
      </c>
      <c t="n" r="B25" s="5">
        <v>16464123</v>
      </c>
      <c t="n" r="C25" s="5">
        <v>3064507</v>
      </c>
      <c t="n" r="D25" s="5">
        <v>235184</v>
      </c>
    </row>
    <row r="26" spans="1:4">
      <c t="s" r="A26" s="3">
        <v>69</v>
      </c>
      <c t="n" r="B26" s="6">
        <v>2164</v>
      </c>
      <c t="n" r="C26" s="6">
        <v>459</v>
      </c>
      <c t="n" r="D26" s="6">
        <v>155</v>
      </c>
    </row>
    <row r="27" spans="1:4">
      <c t="s" r="A27" s="7">
        <v>87</v>
      </c>
    </row>
    <row r="28" spans="1:4">
      <c t="s" r="A28" s="3">
        <v>88</v>
      </c>
      <c t="n" r="B28" s="5">
        <v>-52</v>
      </c>
      <c t="s" r="C28" s="3">
        <v>44</v>
      </c>
      <c t="s" r="D28" s="3">
        <v>44</v>
      </c>
    </row>
    <row r="29" spans="1:4">
      <c t="s" r="A29" s="3">
        <v>89</v>
      </c>
      <c t="n" r="B29" s="5">
        <v>-537</v>
      </c>
      <c t="s" r="C29" s="3">
        <v>44</v>
      </c>
      <c t="s" r="D29" s="3">
        <v>44</v>
      </c>
    </row>
    <row r="30" spans="1:4">
      <c t="s" r="A30" s="3">
        <v>90</v>
      </c>
      <c t="n" r="B30" s="6">
        <v>-589</v>
      </c>
      <c t="s" r="C30" s="3">
        <v>44</v>
      </c>
      <c t="s" r="D30" s="3">
        <v>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76</v>
      </c>
      <c t="s" r="B1" s="2">
        <v>2</v>
      </c>
      <c t="s" r="C1" s="2">
        <v>31</v>
      </c>
    </row>
    <row r="2" spans="1:3">
      <c t="s" r="A2" s="3">
        <v>377</v>
      </c>
      <c t="n" r="B2" s="6">
        <v>1058</v>
      </c>
      <c t="n" r="C2" s="6">
        <v>641</v>
      </c>
    </row>
    <row r="3" spans="1:3">
      <c t="s" r="A3" s="3">
        <v>378</v>
      </c>
      <c t="n" r="B3" s="5">
        <v>1040</v>
      </c>
      <c t="n" r="C3" s="5">
        <v>494</v>
      </c>
    </row>
    <row r="4" spans="1:3">
      <c t="s" r="A4" s="3">
        <v>379</v>
      </c>
      <c t="n" r="B4" s="5">
        <v>478</v>
      </c>
      <c t="n" r="C4" s="5">
        <v>286</v>
      </c>
    </row>
    <row r="5" spans="1:3">
      <c t="s" r="A5" s="3">
        <v>90</v>
      </c>
      <c t="n" r="B5" s="6">
        <v>2576</v>
      </c>
      <c t="n" r="C5" s="6">
        <v>14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380</v>
      </c>
      <c t="s" r="B1" s="2">
        <v>308</v>
      </c>
    </row>
    <row r="2" spans="1:2">
      <c t="s" r="A2" s="3">
        <v>381</v>
      </c>
      <c t="n" r="B2" s="6">
        <v>5713</v>
      </c>
    </row>
    <row r="3" spans="1:2">
      <c t="s" r="A3" s="3">
        <v>382</v>
      </c>
      <c t="n" r="B3" s="5">
        <v>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383</v>
      </c>
      <c t="s" r="B1" s="2">
        <v>308</v>
      </c>
    </row>
    <row r="2" spans="1:2">
      <c t="s" r="A2" s="3">
        <v>384</v>
      </c>
      <c t="n" r="B2" s="6">
        <v>537</v>
      </c>
    </row>
    <row r="3" spans="1:2">
      <c t="s" r="A3" s="3">
        <v>385</v>
      </c>
      <c t="n" r="B3" s="6">
        <v>5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7"/>
    <col customWidth="1" max="2" min="2" width="15"/>
    <col customWidth="1" max="3" min="3" width="21"/>
    <col customWidth="1" max="4" min="4" width="21"/>
    <col customWidth="1" max="5" min="5" width="21"/>
    <col customWidth="1" max="6" min="6" width="21"/>
    <col customWidth="1" max="7" min="7" width="17"/>
  </cols>
  <sheetData>
    <row r="1" spans="1:7">
      <c t="s" r="A1" s="1">
        <v>386</v>
      </c>
      <c t="s" r="B1" s="2">
        <v>387</v>
      </c>
      <c t="s" r="C1" s="2">
        <v>388</v>
      </c>
      <c t="s" r="D1" s="2">
        <v>1</v>
      </c>
    </row>
    <row r="2" spans="1:7">
      <c t="s" r="B2" s="2">
        <v>389</v>
      </c>
      <c t="s" r="C2" s="2">
        <v>390</v>
      </c>
      <c t="s" r="D2" s="2">
        <v>308</v>
      </c>
      <c t="s" r="E2" s="2">
        <v>126</v>
      </c>
      <c t="s" r="F2" s="2">
        <v>316</v>
      </c>
      <c t="s" r="G2" s="2">
        <v>391</v>
      </c>
    </row>
    <row r="3" spans="1:7">
      <c t="s" r="A3" s="3">
        <v>392</v>
      </c>
    </row>
    <row r="4" spans="1:7">
      <c t="s" r="A4" s="3">
        <v>393</v>
      </c>
      <c t="n" r="C4" s="6">
        <v>300000</v>
      </c>
    </row>
    <row r="5" spans="1:7">
      <c t="s" r="A5" s="3">
        <v>394</v>
      </c>
    </row>
    <row r="6" spans="1:7">
      <c t="s" r="A6" s="3">
        <v>395</v>
      </c>
      <c t="n" r="D6" s="6">
        <v>1900000</v>
      </c>
    </row>
    <row r="7" spans="1:7">
      <c t="s" r="A7" s="3">
        <v>396</v>
      </c>
      <c t="s" r="B7" s="3">
        <v>397</v>
      </c>
    </row>
    <row r="8" spans="1:7">
      <c t="s" r="A8" s="3">
        <v>398</v>
      </c>
      <c t="n" r="G8" s="5">
        <v>5000</v>
      </c>
    </row>
    <row r="9" spans="1:7">
      <c t="s" r="A9" s="3">
        <v>399</v>
      </c>
      <c t="n" r="D9" s="5">
        <v>200000</v>
      </c>
      <c t="n" r="E9" s="6">
        <v>200000</v>
      </c>
      <c t="n" r="F9" s="6">
        <v>200000</v>
      </c>
    </row>
    <row r="10" spans="1:7">
      <c t="s" r="A10" s="3">
        <v>400</v>
      </c>
      <c t="n" r="D10" s="5">
        <v>14000</v>
      </c>
    </row>
    <row r="11" spans="1:7">
      <c t="s" r="A11" s="3">
        <v>401</v>
      </c>
      <c t="n" r="D11" s="5">
        <v>14000</v>
      </c>
      <c t="n" r="E11" s="5">
        <v>38000</v>
      </c>
    </row>
    <row r="12" spans="1:7">
      <c t="s" r="A12" s="3">
        <v>402</v>
      </c>
      <c t="n" r="D12" s="6">
        <v>14000</v>
      </c>
      <c t="n" r="E12" s="6">
        <v>39000</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r="1" spans="1:2">
      <c t="s" r="A1" s="1">
        <v>403</v>
      </c>
      <c t="s" r="B1" s="2">
        <v>308</v>
      </c>
    </row>
    <row r="2" spans="1:2">
      <c t="n" r="A2" s="5">
        <v>2016</v>
      </c>
      <c t="n" r="B2" s="6">
        <v>168</v>
      </c>
    </row>
    <row r="3" spans="1:2">
      <c t="n" r="A3" s="5">
        <v>2017</v>
      </c>
      <c t="n" r="B3" s="5">
        <v>168</v>
      </c>
    </row>
    <row r="4" spans="1:2">
      <c t="n" r="A4" s="5">
        <v>2018</v>
      </c>
      <c t="n" r="B4" s="5">
        <v>84</v>
      </c>
    </row>
    <row r="5" spans="1:2">
      <c t="s" r="A5" s="3">
        <v>404</v>
      </c>
      <c t="n" r="B5" s="6">
        <v>4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0"/>
    <col customWidth="1" max="5" min="5" width="24"/>
  </cols>
  <sheetData>
    <row r="1" spans="1:5">
      <c t="s" r="A1" s="1">
        <v>405</v>
      </c>
      <c t="s" r="B1" s="2">
        <v>388</v>
      </c>
      <c t="s" r="C1" s="2">
        <v>1</v>
      </c>
    </row>
    <row r="2" spans="1:5">
      <c t="s" r="B2" s="2">
        <v>406</v>
      </c>
      <c t="s" r="C2" s="2">
        <v>407</v>
      </c>
      <c t="s" r="D2" s="2">
        <v>408</v>
      </c>
      <c t="s" r="E2" s="2">
        <v>409</v>
      </c>
    </row>
    <row r="3" spans="1:5">
      <c t="s" r="A3" s="3">
        <v>410</v>
      </c>
    </row>
    <row r="4" spans="1:5">
      <c t="s" r="A4" s="3">
        <v>411</v>
      </c>
      <c t="n" r="B4" s="5">
        <v>1768</v>
      </c>
      <c t="n" r="C4" s="5">
        <v>7632</v>
      </c>
    </row>
    <row r="5" spans="1:5">
      <c t="s" r="A5" s="3">
        <v>63</v>
      </c>
      <c t="n" r="B5" s="5">
        <v>16501500</v>
      </c>
      <c t="n" r="C5" s="5">
        <v>16501500</v>
      </c>
      <c t="n" r="D5" s="5">
        <v>16448455</v>
      </c>
    </row>
    <row r="6" spans="1:5">
      <c t="s" r="A6" s="3">
        <v>412</v>
      </c>
      <c t="n" r="C6" s="6">
        <v>0</v>
      </c>
    </row>
    <row r="7" spans="1:5">
      <c t="s" r="A7" s="3">
        <v>62</v>
      </c>
      <c t="n" r="B7" s="5">
        <v>100000000</v>
      </c>
      <c t="n" r="C7" s="5">
        <v>100000000</v>
      </c>
      <c t="n" r="D7" s="5">
        <v>100000000</v>
      </c>
    </row>
    <row r="8" spans="1:5">
      <c t="s" r="A8" s="3">
        <v>413</v>
      </c>
      <c t="n" r="B8" s="8">
        <v>0.001</v>
      </c>
      <c t="n" r="C8" s="8">
        <v>0.001</v>
      </c>
      <c t="n" r="D8" s="8">
        <v>0.001</v>
      </c>
      <c t="n" r="E8" s="8">
        <v>0.001</v>
      </c>
    </row>
    <row r="9" spans="1:5">
      <c t="s" r="A9" s="3">
        <v>64</v>
      </c>
      <c t="n" r="B9" s="5">
        <v>16501500</v>
      </c>
      <c t="n" r="C9" s="5">
        <v>16501500</v>
      </c>
      <c t="n" r="D9" s="5">
        <v>16448455</v>
      </c>
    </row>
    <row r="10" spans="1:5">
      <c t="s" r="A10" s="3">
        <v>414</v>
      </c>
      <c t="n" r="C10" s="5">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415</v>
      </c>
      <c t="s" r="B1" s="2">
        <v>2</v>
      </c>
      <c t="s" r="C1" s="2">
        <v>31</v>
      </c>
    </row>
    <row r="2" spans="1:3">
      <c t="s" r="A2" s="3">
        <v>416</v>
      </c>
    </row>
    <row r="3" spans="1:3">
      <c t="s" r="A3" s="3">
        <v>417</v>
      </c>
      <c t="n" r="B3" s="5">
        <v>2419901</v>
      </c>
      <c t="n" r="C3" s="5">
        <v>1807349</v>
      </c>
    </row>
    <row r="4" spans="1:3">
      <c t="s" r="A4" s="3">
        <v>410</v>
      </c>
    </row>
    <row r="5" spans="1:3">
      <c t="s" r="A5" s="3">
        <v>417</v>
      </c>
      <c t="n" r="B5" s="5">
        <v>297359</v>
      </c>
      <c t="n" r="C5" s="5">
        <v>140500</v>
      </c>
    </row>
    <row r="6" spans="1:3">
      <c t="s" r="A6" s="3">
        <v>417</v>
      </c>
      <c t="n" r="B6" s="5">
        <v>2717260</v>
      </c>
      <c t="n" r="C6" s="5">
        <v>19478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s>
  <sheetData>
    <row r="1" spans="1:5">
      <c t="s" r="A1" s="1">
        <v>418</v>
      </c>
      <c t="s" r="B1" s="2">
        <v>388</v>
      </c>
      <c t="s" r="C1" s="2">
        <v>1</v>
      </c>
    </row>
    <row r="2" spans="1:5">
      <c t="s" r="B2" s="2">
        <v>2</v>
      </c>
      <c t="s" r="C2" s="2">
        <v>2</v>
      </c>
      <c t="s" r="D2" s="2">
        <v>31</v>
      </c>
      <c t="s" r="E2" s="2">
        <v>66</v>
      </c>
    </row>
    <row r="3" spans="1:5">
      <c t="s" r="A3" s="3">
        <v>419</v>
      </c>
    </row>
    <row r="4" spans="1:5">
      <c t="s" r="A4" s="3">
        <v>420</v>
      </c>
      <c t="n" r="D4" s="5">
        <v>704000</v>
      </c>
    </row>
    <row r="5" spans="1:5">
      <c t="s" r="A5" s="3">
        <v>421</v>
      </c>
      <c t="s" r="D5" s="3">
        <v>422</v>
      </c>
    </row>
    <row r="6" spans="1:5">
      <c t="s" r="A6" s="3">
        <v>423</v>
      </c>
    </row>
    <row r="7" spans="1:5">
      <c t="s" r="A7" s="3">
        <v>424</v>
      </c>
      <c t="s" r="D7" s="3">
        <v>337</v>
      </c>
    </row>
    <row r="8" spans="1:5">
      <c t="s" r="A8" s="3">
        <v>425</v>
      </c>
    </row>
    <row r="9" spans="1:5">
      <c t="s" r="A9" s="3">
        <v>424</v>
      </c>
      <c t="s" r="D9" s="3">
        <v>426</v>
      </c>
    </row>
    <row r="10" spans="1:5">
      <c t="s" r="A10" s="3">
        <v>427</v>
      </c>
    </row>
    <row r="11" spans="1:5">
      <c t="s" r="A11" s="3">
        <v>428</v>
      </c>
      <c t="s" r="D11" s="3">
        <v>429</v>
      </c>
    </row>
    <row r="12" spans="1:5">
      <c t="s" r="A12" s="3">
        <v>430</v>
      </c>
    </row>
    <row r="13" spans="1:5">
      <c t="s" r="A13" s="3">
        <v>421</v>
      </c>
      <c t="s" r="D13" s="3">
        <v>431</v>
      </c>
    </row>
    <row r="14" spans="1:5">
      <c t="s" r="A14" s="3">
        <v>432</v>
      </c>
      <c t="n" r="D14" s="5">
        <v>281000</v>
      </c>
    </row>
    <row r="15" spans="1:5">
      <c t="s" r="A15" s="3">
        <v>410</v>
      </c>
    </row>
    <row r="16" spans="1:5">
      <c t="s" r="A16" s="3">
        <v>420</v>
      </c>
      <c t="n" r="B16" s="5">
        <v>304991</v>
      </c>
      <c t="n" r="C16" s="5">
        <v>304991</v>
      </c>
      <c t="n" r="D16" s="5">
        <v>140500</v>
      </c>
    </row>
    <row r="17" spans="1:5">
      <c t="s" r="A17" s="3">
        <v>421</v>
      </c>
      <c t="s" r="B17" s="3">
        <v>431</v>
      </c>
      <c t="s" r="C17" s="3">
        <v>431</v>
      </c>
    </row>
    <row r="18" spans="1:5">
      <c t="s" r="A18" s="3">
        <v>433</v>
      </c>
      <c t="n" r="C18" s="6">
        <v>32000</v>
      </c>
    </row>
    <row r="19" spans="1:5">
      <c t="s" r="A19" s="3">
        <v>432</v>
      </c>
      <c t="n" r="C19" s="5">
        <v>164491</v>
      </c>
    </row>
    <row r="20" spans="1:5">
      <c t="s" r="A20" s="3">
        <v>411</v>
      </c>
      <c t="n" r="B20" s="5">
        <v>1768</v>
      </c>
      <c t="n" r="C20" s="5">
        <v>7632</v>
      </c>
    </row>
    <row r="21" spans="1:5">
      <c t="s" r="A21" s="3">
        <v>417</v>
      </c>
      <c t="n" r="B21" s="5">
        <v>297359</v>
      </c>
      <c t="n" r="C21" s="5">
        <v>297359</v>
      </c>
      <c t="n" r="D21" s="5">
        <v>140500</v>
      </c>
    </row>
    <row r="22" spans="1:5">
      <c t="s" r="A22" s="3">
        <v>434</v>
      </c>
    </row>
    <row r="23" spans="1:5">
      <c t="s" r="A23" s="3">
        <v>433</v>
      </c>
      <c t="n" r="C23" s="6">
        <v>2000</v>
      </c>
      <c t="n" r="D23" s="6">
        <v>4000</v>
      </c>
      <c t="n" r="E23" s="6">
        <v>32000</v>
      </c>
    </row>
    <row r="24" spans="1:5">
      <c t="s" r="A24" s="3">
        <v>428</v>
      </c>
      <c t="s" r="C24" s="3">
        <v>435</v>
      </c>
    </row>
    <row r="25" spans="1:5">
      <c t="s" r="A25" s="3">
        <v>433</v>
      </c>
      <c t="n" r="C25" s="6">
        <v>2164000</v>
      </c>
      <c t="n" r="D25" s="6">
        <v>459000</v>
      </c>
      <c t="n" r="E25" s="6">
        <v>155000</v>
      </c>
    </row>
    <row r="26" spans="1:5">
      <c t="s" r="A26" s="3">
        <v>436</v>
      </c>
      <c t="n" r="C26" s="5">
        <v>1010256</v>
      </c>
      <c t="n" r="D26" s="5">
        <v>659865</v>
      </c>
      <c t="n" r="E26" s="5">
        <v>3150</v>
      </c>
    </row>
    <row r="27" spans="1:5">
      <c t="s" r="A27" s="3">
        <v>437</v>
      </c>
      <c t="n" r="C27" s="9">
        <v>13.52</v>
      </c>
    </row>
    <row r="28" spans="1:5">
      <c t="s" r="A28" s="3">
        <v>438</v>
      </c>
      <c t="n" r="C28" s="9">
        <v>9.34</v>
      </c>
      <c t="n" r="D28" s="9">
        <v>4.07</v>
      </c>
      <c t="n" r="E28" s="9">
        <v>16.5</v>
      </c>
    </row>
    <row r="29" spans="1:5">
      <c t="s" r="A29" s="3">
        <v>439</v>
      </c>
      <c t="n" r="C29" s="6">
        <v>500000</v>
      </c>
      <c t="n" r="D29" s="6">
        <v>200000</v>
      </c>
    </row>
    <row r="30" spans="1:5">
      <c t="s" r="A30" s="3">
        <v>440</v>
      </c>
      <c t="n" r="B30" s="6">
        <v>9600000</v>
      </c>
      <c t="n" r="C30" s="6">
        <v>9600000</v>
      </c>
    </row>
    <row r="31" spans="1:5">
      <c t="s" r="A31" s="3">
        <v>441</v>
      </c>
      <c t="s" r="C31" s="3">
        <v>337</v>
      </c>
    </row>
    <row r="32" spans="1:5">
      <c t="s" r="A32" s="3">
        <v>417</v>
      </c>
      <c t="n" r="B32" s="5">
        <v>2717260</v>
      </c>
      <c t="n" r="C32" s="5">
        <v>2717260</v>
      </c>
      <c t="n" r="D32" s="5">
        <v>1947849</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2</v>
      </c>
      <c t="s" r="B1" s="2">
        <v>1</v>
      </c>
    </row>
    <row r="2" spans="1:4">
      <c t="s" r="B2" s="2">
        <v>2</v>
      </c>
      <c t="s" r="C2" s="2">
        <v>31</v>
      </c>
      <c t="s" r="D2" s="2">
        <v>66</v>
      </c>
    </row>
    <row r="3" spans="1:4">
      <c t="s" r="A3" s="3">
        <v>67</v>
      </c>
    </row>
    <row r="4" spans="1:4">
      <c t="s" r="A4" s="3">
        <v>433</v>
      </c>
      <c t="n" r="B4" s="6">
        <v>650</v>
      </c>
      <c t="n" r="C4" s="6">
        <v>114</v>
      </c>
      <c t="n" r="D4" s="6">
        <v>106</v>
      </c>
    </row>
    <row r="5" spans="1:4">
      <c t="s" r="A5" s="3">
        <v>70</v>
      </c>
    </row>
    <row r="6" spans="1:4">
      <c t="s" r="A6" s="3">
        <v>433</v>
      </c>
      <c t="n" r="B6" s="5">
        <v>1514</v>
      </c>
      <c t="n" r="C6" s="5">
        <v>345</v>
      </c>
      <c t="n" r="D6" s="5">
        <v>49</v>
      </c>
    </row>
    <row r="7" spans="1:4">
      <c t="s" r="A7" s="3">
        <v>433</v>
      </c>
      <c t="n" r="B7" s="6">
        <v>2164</v>
      </c>
      <c t="n" r="C7" s="6">
        <v>459</v>
      </c>
      <c t="n" r="D7" s="6">
        <v>15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7"/>
  </cols>
  <sheetData>
    <row r="1" spans="1:4">
      <c t="s" r="A1" s="1">
        <v>443</v>
      </c>
      <c t="s" r="B1" s="2">
        <v>1</v>
      </c>
    </row>
    <row r="2" spans="1:4">
      <c t="s" r="B2" s="2">
        <v>2</v>
      </c>
      <c t="s" r="C2" s="2">
        <v>31</v>
      </c>
      <c t="s" r="D2" s="2">
        <v>66</v>
      </c>
    </row>
    <row r="3" spans="1:4">
      <c t="s" r="A3" s="3">
        <v>444</v>
      </c>
      <c t="s" r="B3" s="3">
        <v>445</v>
      </c>
      <c t="s" r="C3" s="3">
        <v>446</v>
      </c>
      <c t="s" r="D3" s="3">
        <v>447</v>
      </c>
    </row>
    <row r="4" spans="1:4">
      <c t="s" r="A4" s="3">
        <v>448</v>
      </c>
      <c t="s" r="B4" s="3">
        <v>449</v>
      </c>
      <c t="s" r="C4" s="3">
        <v>450</v>
      </c>
      <c t="s" r="D4" s="3">
        <v>451</v>
      </c>
    </row>
    <row r="5" spans="1:4">
      <c t="s" r="A5" s="3">
        <v>452</v>
      </c>
      <c t="s" r="B5" s="3">
        <v>453</v>
      </c>
      <c t="s" r="C5" s="3">
        <v>454</v>
      </c>
      <c t="s" r="D5" s="3">
        <v>455</v>
      </c>
    </row>
    <row r="6" spans="1:4">
      <c t="s" r="A6" s="3">
        <v>456</v>
      </c>
      <c t="s" r="B6" s="3">
        <v>457</v>
      </c>
      <c t="s" r="C6" s="3">
        <v>457</v>
      </c>
      <c t="s" r="D6" s="3">
        <v>4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70"/>
    <col customWidth="1" max="3" min="3" width="72"/>
    <col customWidth="1" max="4" min="4" width="70"/>
    <col customWidth="1" max="5" min="5" width="70"/>
    <col customWidth="1" max="6" min="6" width="70"/>
    <col customWidth="1" max="7" min="7" width="22"/>
    <col customWidth="1" max="8" min="8" width="36"/>
    <col customWidth="1" max="9" min="9" width="27"/>
    <col customWidth="1" max="10" min="10" width="37"/>
    <col customWidth="1" max="11" min="11" width="10"/>
  </cols>
  <sheetData>
    <row r="1" spans="1:11">
      <c t="s" r="A1" s="1">
        <v>91</v>
      </c>
      <c t="s" r="B1" s="2">
        <v>92</v>
      </c>
      <c t="s" r="C1" s="2">
        <v>93</v>
      </c>
      <c t="s" r="D1" s="2">
        <v>94</v>
      </c>
      <c t="s" r="E1" s="2">
        <v>95</v>
      </c>
      <c t="s" r="F1" s="2">
        <v>96</v>
      </c>
      <c t="s" r="G1" s="2">
        <v>97</v>
      </c>
      <c t="s" r="H1" s="2">
        <v>98</v>
      </c>
      <c t="s" r="I1" s="2">
        <v>99</v>
      </c>
      <c t="s" r="J1" s="2">
        <v>100</v>
      </c>
      <c t="s" r="K1" s="2">
        <v>90</v>
      </c>
    </row>
    <row r="2" spans="1:11">
      <c t="s" r="A2" s="3">
        <v>101</v>
      </c>
      <c t="n" r="B2" s="5">
        <v>22638465</v>
      </c>
      <c t="n" r="C2" s="5">
        <v>10909091</v>
      </c>
      <c t="n" r="D2" s="5">
        <v>20754461</v>
      </c>
      <c t="n" r="E2" s="5">
        <v>13202932</v>
      </c>
      <c t="n" r="G2" s="5">
        <v>230607</v>
      </c>
    </row>
    <row r="3" spans="1:11">
      <c t="s" r="A3" s="3">
        <v>102</v>
      </c>
      <c t="n" r="B3" s="6">
        <v>32633</v>
      </c>
      <c t="n" r="C3" s="6">
        <v>16526</v>
      </c>
      <c t="n" r="D3" s="6">
        <v>24926</v>
      </c>
      <c t="n" r="E3" s="6">
        <v>16201</v>
      </c>
      <c t="n" r="I3" s="6">
        <v>-86657</v>
      </c>
      <c t="n" r="J3" s="6">
        <v>1</v>
      </c>
      <c t="n" r="K3" s="6">
        <v>-86656</v>
      </c>
    </row>
    <row r="4" spans="1:11">
      <c t="s" r="A4" s="3">
        <v>103</v>
      </c>
      <c t="n" r="B4" s="6">
        <v>1597</v>
      </c>
      <c t="n" r="C4" s="6">
        <v>848</v>
      </c>
      <c t="n" r="D4" s="6">
        <v>2475</v>
      </c>
      <c t="n" r="E4" s="6">
        <v>1199</v>
      </c>
      <c t="n" r="H4" s="6">
        <v>-174</v>
      </c>
      <c t="n" r="I4" s="5">
        <v>-5945</v>
      </c>
      <c t="n" r="K4" s="5">
        <v>-6119</v>
      </c>
    </row>
    <row r="5" spans="1:11">
      <c t="s" r="A5" s="3">
        <v>104</v>
      </c>
      <c t="n" r="G5" s="5">
        <v>9298</v>
      </c>
    </row>
    <row r="6" spans="1:11">
      <c t="s" r="A6" s="3">
        <v>105</v>
      </c>
      <c t="n" r="H6" s="5">
        <v>19</v>
      </c>
      <c t="n" r="K6" s="5">
        <v>19</v>
      </c>
    </row>
    <row r="7" spans="1:11">
      <c t="s" r="A7" s="3">
        <v>106</v>
      </c>
      <c t="n" r="H7" s="5">
        <v>155</v>
      </c>
      <c t="n" r="K7" s="5">
        <v>155</v>
      </c>
    </row>
    <row r="8" spans="1:11">
      <c t="s" r="A8" s="3">
        <v>107</v>
      </c>
      <c t="n" r="J8" s="5">
        <v>-1</v>
      </c>
      <c t="n" r="K8" s="5">
        <v>-1</v>
      </c>
    </row>
    <row r="9" spans="1:11">
      <c t="s" r="A9" s="3">
        <v>80</v>
      </c>
      <c t="n" r="I9" s="5">
        <v>-7912</v>
      </c>
      <c t="n" r="K9" s="5">
        <v>-7912</v>
      </c>
    </row>
    <row r="10" spans="1:11">
      <c t="s" r="A10" s="3">
        <v>108</v>
      </c>
      <c t="n" r="B10" s="5">
        <v>22638465</v>
      </c>
      <c t="n" r="C10" s="5">
        <v>10909091</v>
      </c>
      <c t="n" r="D10" s="5">
        <v>20754461</v>
      </c>
      <c t="n" r="E10" s="5">
        <v>13202932</v>
      </c>
      <c t="n" r="G10" s="5">
        <v>239905</v>
      </c>
    </row>
    <row r="11" spans="1:11">
      <c t="s" r="A11" s="3">
        <v>109</v>
      </c>
      <c t="n" r="B11" s="6">
        <v>34230</v>
      </c>
      <c t="n" r="C11" s="6">
        <v>17374</v>
      </c>
      <c t="n" r="D11" s="6">
        <v>27401</v>
      </c>
      <c t="n" r="E11" s="6">
        <v>17400</v>
      </c>
      <c t="n" r="I11" s="5">
        <v>-100514</v>
      </c>
      <c t="n" r="K11" s="5">
        <v>-100514</v>
      </c>
    </row>
    <row r="12" spans="1:11">
      <c t="s" r="A12" s="3">
        <v>103</v>
      </c>
      <c t="n" r="B12" s="6">
        <v>1304</v>
      </c>
      <c t="n" r="C12" s="6">
        <v>691</v>
      </c>
      <c t="n" r="D12" s="6">
        <v>1832</v>
      </c>
      <c t="n" r="E12" s="6">
        <v>948</v>
      </c>
      <c t="n" r="F12" s="6">
        <v>1578</v>
      </c>
      <c t="n" r="H12" s="5">
        <v>-335</v>
      </c>
      <c t="n" r="I12" s="5">
        <v>-6018</v>
      </c>
      <c t="n" r="K12" s="5">
        <v>-6353</v>
      </c>
    </row>
    <row r="13" spans="1:11">
      <c t="s" r="A13" s="3">
        <v>104</v>
      </c>
      <c t="n" r="G13" s="5">
        <v>31356</v>
      </c>
    </row>
    <row r="14" spans="1:11">
      <c t="s" r="A14" s="3">
        <v>105</v>
      </c>
      <c t="n" r="H14" s="5">
        <v>59</v>
      </c>
      <c t="n" r="K14" s="5">
        <v>59</v>
      </c>
    </row>
    <row r="15" spans="1:11">
      <c t="s" r="A15" s="3">
        <v>106</v>
      </c>
      <c t="n" r="H15" s="5">
        <v>459</v>
      </c>
      <c t="n" r="K15" s="5">
        <v>459</v>
      </c>
    </row>
    <row r="16" spans="1:11">
      <c t="s" r="A16" s="3">
        <v>107</v>
      </c>
      <c t="n" r="J16" s="5">
        <v>-6</v>
      </c>
      <c t="n" r="K16" s="5">
        <v>-6</v>
      </c>
    </row>
    <row r="17" spans="1:11">
      <c t="s" r="A17" s="3">
        <v>80</v>
      </c>
      <c t="n" r="I17" s="5">
        <v>-3342</v>
      </c>
      <c t="n" r="K17" s="5">
        <v>-3342</v>
      </c>
    </row>
    <row r="18" spans="1:11">
      <c t="s" r="A18" s="3">
        <v>110</v>
      </c>
      <c t="n" r="G18" s="5">
        <v>16448455</v>
      </c>
    </row>
    <row r="19" spans="1:11">
      <c t="s" r="A19" s="3">
        <v>111</v>
      </c>
      <c t="n" r="G19" s="6">
        <v>16</v>
      </c>
      <c t="n" r="H19" s="5">
        <v>192324</v>
      </c>
      <c t="n" r="I19" s="5">
        <v>-109874</v>
      </c>
      <c t="n" r="J19" s="5">
        <v>-6</v>
      </c>
      <c t="n" r="K19" s="5">
        <v>82460</v>
      </c>
    </row>
    <row r="20" spans="1:11">
      <c t="s" r="A20" s="3">
        <v>112</v>
      </c>
      <c t="n" r="F20" s="5">
        <v>52813827</v>
      </c>
    </row>
    <row r="21" spans="1:11">
      <c t="s" r="A21" s="3">
        <v>113</v>
      </c>
      <c t="n" r="F21" s="6">
        <v>24078</v>
      </c>
    </row>
    <row r="22" spans="1:11">
      <c t="s" r="A22" s="3">
        <v>114</v>
      </c>
      <c t="n" r="G22" s="5">
        <v>498889</v>
      </c>
    </row>
    <row r="23" spans="1:11">
      <c t="s" r="A23" s="3">
        <v>115</v>
      </c>
      <c t="n" r="H23" s="5">
        <v>1428</v>
      </c>
      <c t="n" r="K23" s="5">
        <v>1428</v>
      </c>
    </row>
    <row r="24" spans="1:11">
      <c t="s" r="A24" s="3">
        <v>116</v>
      </c>
      <c t="n" r="B24" s="5">
        <v>-22638465</v>
      </c>
      <c t="n" r="C24" s="5">
        <v>-10909091</v>
      </c>
      <c t="n" r="D24" s="5">
        <v>-20754461</v>
      </c>
      <c t="n" r="E24" s="5">
        <v>-13202932</v>
      </c>
      <c t="n" r="F24" s="5">
        <v>-52813827</v>
      </c>
      <c t="n" r="G24" s="5">
        <v>8651805</v>
      </c>
    </row>
    <row r="25" spans="1:11">
      <c t="s" r="A25" s="3">
        <v>117</v>
      </c>
      <c t="n" r="B25" s="6">
        <v>-35534</v>
      </c>
      <c t="n" r="C25" s="6">
        <v>-18065</v>
      </c>
      <c t="n" r="D25" s="6">
        <v>-29233</v>
      </c>
      <c t="n" r="E25" s="6">
        <v>-18348</v>
      </c>
      <c t="n" r="F25" s="6">
        <v>-25656</v>
      </c>
      <c t="n" r="G25" s="6">
        <v>9</v>
      </c>
      <c t="n" r="H25" s="5">
        <v>126827</v>
      </c>
      <c t="n" r="K25" s="5">
        <v>126836</v>
      </c>
    </row>
    <row r="26" spans="1:11">
      <c t="s" r="A26" s="3">
        <v>118</v>
      </c>
      <c t="n" r="H26" s="5">
        <v>1408</v>
      </c>
      <c t="n" r="K26" s="5">
        <v>1408</v>
      </c>
    </row>
    <row r="27" spans="1:11">
      <c t="s" r="A27" s="3">
        <v>119</v>
      </c>
      <c t="n" r="G27" s="5">
        <v>7026500</v>
      </c>
    </row>
    <row r="28" spans="1:11">
      <c t="s" r="A28" s="3">
        <v>120</v>
      </c>
      <c t="n" r="G28" s="6">
        <v>7</v>
      </c>
      <c t="n" r="H28" s="5">
        <v>62478</v>
      </c>
      <c t="n" r="K28" s="6">
        <v>62485</v>
      </c>
    </row>
    <row r="29" spans="1:11">
      <c t="s" r="A29" s="3">
        <v>104</v>
      </c>
      <c t="n" r="G29" s="5">
        <v>45413</v>
      </c>
      <c t="n" r="K29" s="5">
        <v>45413</v>
      </c>
    </row>
    <row r="30" spans="1:11">
      <c t="s" r="A30" s="3">
        <v>105</v>
      </c>
      <c t="n" r="H30" s="5">
        <v>88</v>
      </c>
      <c t="n" r="K30" s="6">
        <v>88</v>
      </c>
    </row>
    <row r="31" spans="1:11">
      <c t="s" r="A31" s="3">
        <v>106</v>
      </c>
      <c t="n" r="H31" s="5">
        <v>2164</v>
      </c>
      <c t="n" r="K31" s="5">
        <v>2164</v>
      </c>
    </row>
    <row r="32" spans="1:11">
      <c t="s" r="A32" s="3">
        <v>107</v>
      </c>
      <c t="n" r="J32" s="5">
        <v>-5</v>
      </c>
      <c t="n" r="K32" s="5">
        <v>-5</v>
      </c>
    </row>
    <row r="33" spans="1:11">
      <c t="s" r="A33" s="3">
        <v>80</v>
      </c>
      <c t="n" r="I33" s="5">
        <v>-21377</v>
      </c>
      <c t="n" r="K33" s="5">
        <v>-21377</v>
      </c>
    </row>
    <row r="34" spans="1:11">
      <c t="s" r="A34" s="3">
        <v>121</v>
      </c>
      <c t="n" r="G34" s="5">
        <v>16501500</v>
      </c>
    </row>
    <row r="35" spans="1:11">
      <c t="s" r="A35" s="3">
        <v>122</v>
      </c>
      <c t="n" r="G35" s="6">
        <v>16</v>
      </c>
      <c t="n" r="H35" s="5">
        <v>194651</v>
      </c>
      <c t="n" r="I35" s="6">
        <v>-131251</v>
      </c>
      <c t="n" r="J35" s="6">
        <v>-11</v>
      </c>
      <c t="n" r="K35" s="5">
        <v>63405</v>
      </c>
    </row>
    <row r="36" spans="1:11">
      <c t="s" r="A36" s="3">
        <v>123</v>
      </c>
      <c t="n" r="G36" s="5">
        <v>7632</v>
      </c>
    </row>
    <row r="37" spans="1:11">
      <c t="s" r="A37" s="3">
        <v>124</v>
      </c>
      <c t="n" r="H37" s="6">
        <v>75</v>
      </c>
      <c t="n" r="K37" s="6">
        <v>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6"/>
  </cols>
  <sheetData>
    <row r="1" spans="1:4">
      <c t="s" r="A1" s="1">
        <v>458</v>
      </c>
      <c t="s" r="C1" s="2">
        <v>1</v>
      </c>
    </row>
    <row r="2" spans="1:4">
      <c t="s" r="C2" s="2">
        <v>2</v>
      </c>
      <c t="s" r="D2" s="2">
        <v>31</v>
      </c>
    </row>
    <row r="3" spans="1:4">
      <c t="s" r="A3" s="3">
        <v>459</v>
      </c>
      <c t="n" r="C3" s="5">
        <v>1235526</v>
      </c>
    </row>
    <row r="4" spans="1:4">
      <c t="s" r="A4" s="3">
        <v>460</v>
      </c>
      <c t="n" r="C4" s="9">
        <v>4.19</v>
      </c>
    </row>
    <row r="5" spans="1:4">
      <c t="s" r="A5" s="3">
        <v>461</v>
      </c>
      <c t="s" r="C5" s="3">
        <v>462</v>
      </c>
      <c t="s" r="D5" s="3">
        <v>463</v>
      </c>
    </row>
    <row r="6" spans="1:4">
      <c t="s" r="A6" s="3">
        <v>464</v>
      </c>
      <c t="n" r="C6" s="6">
        <v>7709</v>
      </c>
    </row>
    <row r="7" spans="1:4">
      <c t="s" r="A7" s="3">
        <v>465</v>
      </c>
      <c t="n" r="C7" s="5">
        <v>1010256</v>
      </c>
    </row>
    <row r="8" spans="1:4">
      <c t="s" r="A8" s="3">
        <v>437</v>
      </c>
      <c t="n" r="C8" s="9">
        <v>13.52</v>
      </c>
    </row>
    <row r="9" spans="1:4">
      <c t="s" r="A9" s="3">
        <v>466</v>
      </c>
      <c t="n" r="C9" s="5">
        <v>-45413</v>
      </c>
    </row>
    <row r="10" spans="1:4">
      <c t="s" r="A10" s="3">
        <v>467</v>
      </c>
      <c t="n" r="C10" s="9">
        <v>1.96</v>
      </c>
    </row>
    <row r="11" spans="1:4">
      <c t="s" r="A11" s="3">
        <v>468</v>
      </c>
      <c t="n" r="C11" s="5">
        <v>2200369</v>
      </c>
      <c t="n" r="D11" s="5">
        <v>1235526</v>
      </c>
    </row>
    <row r="12" spans="1:4">
      <c t="s" r="A12" s="3">
        <v>469</v>
      </c>
      <c t="n" r="C12" s="9">
        <v>8.52</v>
      </c>
      <c t="n" r="D12" s="9">
        <v>4.19</v>
      </c>
    </row>
    <row r="13" spans="1:4">
      <c t="s" r="A13" s="3">
        <v>470</v>
      </c>
      <c t="n" r="C13" s="6">
        <v>15705</v>
      </c>
      <c t="n" r="D13" s="6">
        <v>7709</v>
      </c>
    </row>
    <row r="14" spans="1:4">
      <c t="s" r="A14" s="3">
        <v>471</v>
      </c>
      <c t="n" r="C14" s="5">
        <v>812891</v>
      </c>
    </row>
    <row r="15" spans="1:4">
      <c t="s" r="A15" s="3">
        <v>472</v>
      </c>
      <c t="n" r="C15" s="9">
        <v>3.53</v>
      </c>
    </row>
    <row r="16" spans="1:4">
      <c t="s" r="A16" s="3">
        <v>428</v>
      </c>
      <c t="s" r="C16" s="3">
        <v>435</v>
      </c>
    </row>
    <row r="17" spans="1:4">
      <c t="s" r="A17" s="3">
        <v>473</v>
      </c>
      <c t="n" r="C17" s="6">
        <v>9755</v>
      </c>
    </row>
    <row r="18" spans="1:4">
      <c t="s" r="A18" s="3">
        <v>474</v>
      </c>
      <c t="s" r="B18" s="3">
        <v>475</v>
      </c>
      <c t="n" r="C18" s="5">
        <v>1991131</v>
      </c>
    </row>
    <row r="19" spans="1:4">
      <c t="s" r="A19" s="3">
        <v>476</v>
      </c>
      <c t="s" r="B19" s="3">
        <v>475</v>
      </c>
      <c t="n" r="C19" s="9">
        <v>8.16</v>
      </c>
    </row>
    <row r="20" spans="1:4">
      <c t="s" r="A20" s="3">
        <v>477</v>
      </c>
      <c t="s" r="B20" s="3">
        <v>475</v>
      </c>
      <c t="s" r="C20" s="3">
        <v>478</v>
      </c>
    </row>
    <row r="21" spans="1:4">
      <c t="s" r="A21" s="3">
        <v>479</v>
      </c>
      <c t="s" r="B21" s="3">
        <v>475</v>
      </c>
      <c t="n" r="C21" s="6">
        <v>14926</v>
      </c>
    </row>
    <row r="22" spans="1:4">
      <c t="n" r="A22"/>
    </row>
    <row r="23" spans="1:4">
      <c t="s" r="A23" s="3">
        <v>475</v>
      </c>
      <c t="s" r="B23" s="3">
        <v>480</v>
      </c>
    </row>
  </sheetData>
  <mergeCells count="4">
    <mergeCell ref="A1:B2"/>
    <mergeCell ref="C1:D1"/>
    <mergeCell ref="A22:C22"/>
    <mergeCell ref="B23:C2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481</v>
      </c>
      <c t="s" r="B1" s="2">
        <v>1</v>
      </c>
    </row>
    <row r="2" spans="1:4">
      <c t="s" r="B2" s="2">
        <v>2</v>
      </c>
      <c t="s" r="C2" s="2">
        <v>31</v>
      </c>
      <c t="s" r="D2" s="2">
        <v>66</v>
      </c>
    </row>
    <row r="3" spans="1:4">
      <c t="s" r="A3" s="3">
        <v>482</v>
      </c>
    </row>
    <row r="4" spans="1:4">
      <c t="s" r="A4" s="3">
        <v>483</v>
      </c>
      <c t="n" r="B4" s="6">
        <v>0</v>
      </c>
      <c t="n" r="C4" s="6">
        <v>0</v>
      </c>
      <c t="n" r="D4" s="6">
        <v>0</v>
      </c>
    </row>
    <row r="5" spans="1:4">
      <c t="s" r="A5" s="3">
        <v>484</v>
      </c>
      <c t="n" r="B5" s="5">
        <v>94400000</v>
      </c>
      <c t="n" r="C5" s="5">
        <v>78100000</v>
      </c>
      <c t="n" r="D5" s="5">
        <v>69900000</v>
      </c>
    </row>
    <row r="6" spans="1:4">
      <c t="s" r="A6" s="3">
        <v>485</v>
      </c>
    </row>
    <row r="7" spans="1:4">
      <c t="s" r="A7" s="3">
        <v>483</v>
      </c>
      <c t="n" r="B7" s="5">
        <v>0</v>
      </c>
      <c t="n" r="C7" s="5">
        <v>0</v>
      </c>
      <c t="n" r="D7" s="5">
        <v>0</v>
      </c>
    </row>
    <row r="8" spans="1:4">
      <c t="s" r="A8" s="3">
        <v>484</v>
      </c>
      <c t="n" r="B8" s="5">
        <v>46400000</v>
      </c>
      <c t="n" r="C8" s="5">
        <v>55100000</v>
      </c>
      <c t="n" r="D8" s="5">
        <v>45400000</v>
      </c>
    </row>
    <row r="9" spans="1:4">
      <c t="s" r="A9" s="3">
        <v>486</v>
      </c>
      <c t="n" r="B9" s="5">
        <v>0</v>
      </c>
      <c t="n" r="C9" s="5">
        <v>0</v>
      </c>
      <c t="n" r="D9" s="5">
        <v>0</v>
      </c>
    </row>
    <row r="10" spans="1:4">
      <c t="s" r="A10" s="3">
        <v>487</v>
      </c>
      <c t="n" r="B10" s="5">
        <v>0</v>
      </c>
      <c t="n" r="C10" s="5">
        <v>0</v>
      </c>
      <c t="n" r="D10" s="5">
        <v>0</v>
      </c>
    </row>
    <row r="11" spans="1:4">
      <c t="s" r="A11" s="3">
        <v>488</v>
      </c>
      <c t="n" r="B11" s="5">
        <v>9800000</v>
      </c>
      <c t="n" r="C11" s="5">
        <v>3800000</v>
      </c>
      <c t="n" r="D11" s="5">
        <v>7300000</v>
      </c>
    </row>
    <row r="12" spans="1:4">
      <c t="s" r="A12" s="3">
        <v>489</v>
      </c>
      <c t="n" r="B12" s="5">
        <v>400000</v>
      </c>
    </row>
    <row r="13" spans="1:4">
      <c t="s" r="A13" s="3">
        <v>490</v>
      </c>
      <c t="n" r="B13" s="6">
        <v>16900000</v>
      </c>
      <c t="n" r="C13" s="6">
        <v>12500000</v>
      </c>
      <c t="n" r="D13" s="6">
        <v>103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491</v>
      </c>
      <c t="s" r="B1" s="2">
        <v>1</v>
      </c>
    </row>
    <row r="2" spans="1:4">
      <c t="s" r="B2" s="2">
        <v>2</v>
      </c>
      <c t="s" r="C2" s="2">
        <v>31</v>
      </c>
      <c t="s" r="D2" s="2">
        <v>66</v>
      </c>
    </row>
    <row r="3" spans="1:4">
      <c t="s" r="A3" s="3">
        <v>492</v>
      </c>
      <c t="n" r="B3" s="6">
        <v>-7315</v>
      </c>
      <c t="n" r="C3" s="6">
        <v>-1136</v>
      </c>
      <c t="n" r="D3" s="6">
        <v>-2690</v>
      </c>
    </row>
    <row r="4" spans="1:4">
      <c t="s" r="A4" s="3">
        <v>493</v>
      </c>
      <c t="n" r="B4" s="5">
        <v>260</v>
      </c>
      <c t="n" r="C4" s="5">
        <v>124</v>
      </c>
      <c t="n" r="D4" s="6">
        <v>299</v>
      </c>
    </row>
    <row r="5" spans="1:4">
      <c t="s" r="A5" s="3">
        <v>494</v>
      </c>
      <c t="n" r="B5" s="5">
        <v>1310</v>
      </c>
      <c t="n" r="C5" s="5">
        <v>674</v>
      </c>
      <c t="s" r="D5" s="3">
        <v>44</v>
      </c>
    </row>
    <row r="6" spans="1:4">
      <c t="s" r="A6" s="3">
        <v>495</v>
      </c>
      <c t="n" r="B6" s="5">
        <v>-808</v>
      </c>
      <c t="n" r="C6" s="5">
        <v>-303</v>
      </c>
      <c t="n" r="D6" s="6">
        <v>-389</v>
      </c>
    </row>
    <row r="7" spans="1:4">
      <c t="s" r="A7" s="3">
        <v>496</v>
      </c>
      <c t="n" r="B7" s="6">
        <v>-4219</v>
      </c>
      <c t="n" r="C7" s="5">
        <v>-2176</v>
      </c>
      <c t="n" r="D7" s="5">
        <v>-7164</v>
      </c>
    </row>
    <row r="8" spans="1:4">
      <c t="s" r="A8" s="3">
        <v>497</v>
      </c>
      <c t="s" r="B8" s="3">
        <v>44</v>
      </c>
      <c t="n" r="C8" s="5">
        <v>312</v>
      </c>
      <c t="n" r="D8" s="5">
        <v>2566</v>
      </c>
    </row>
    <row r="9" spans="1:4">
      <c t="s" r="A9" s="3">
        <v>498</v>
      </c>
      <c t="n" r="B9" s="6">
        <v>9782</v>
      </c>
      <c t="n" r="C9" s="5">
        <v>4394</v>
      </c>
      <c t="n" r="D9" s="6">
        <v>7286</v>
      </c>
    </row>
    <row r="10" spans="1:4">
      <c t="s" r="A10" s="3">
        <v>499</v>
      </c>
      <c t="s" r="B10" s="3">
        <v>44</v>
      </c>
      <c t="n" r="C10" s="5">
        <v>-1779</v>
      </c>
      <c t="s" r="D10" s="3">
        <v>44</v>
      </c>
    </row>
    <row r="11" spans="1:4">
      <c t="s" r="A11" s="3">
        <v>500</v>
      </c>
      <c t="n" r="B11" s="6">
        <v>990</v>
      </c>
      <c t="n" r="C11" s="6">
        <v>-110</v>
      </c>
      <c t="n" r="D11" s="6">
        <v>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501</v>
      </c>
      <c t="s" r="B1" s="2">
        <v>2</v>
      </c>
      <c t="s" r="C1" s="2">
        <v>31</v>
      </c>
      <c t="s" r="D1" s="2">
        <v>66</v>
      </c>
    </row>
    <row r="2" spans="1:4">
      <c t="s" r="A2" s="3">
        <v>502</v>
      </c>
      <c t="n" r="B2" s="6">
        <v>34488000</v>
      </c>
      <c t="n" r="C2" s="6">
        <v>29217000</v>
      </c>
      <c t="n" r="D2" s="6">
        <v>26304000</v>
      </c>
    </row>
    <row r="3" spans="1:4">
      <c t="s" r="A3" s="3">
        <v>503</v>
      </c>
      <c t="n" r="B3" s="6">
        <v>16404000</v>
      </c>
      <c t="n" r="C3" s="6">
        <v>12126000</v>
      </c>
      <c t="n" r="D3" s="5">
        <v>9941000</v>
      </c>
    </row>
    <row r="4" spans="1:4">
      <c t="s" r="A4" s="3">
        <v>504</v>
      </c>
      <c t="s" r="B4" s="3">
        <v>44</v>
      </c>
      <c t="s" r="C4" s="3">
        <v>44</v>
      </c>
      <c t="n" r="D4" s="5">
        <v>1147000</v>
      </c>
    </row>
    <row r="5" spans="1:4">
      <c t="s" r="A5" s="3">
        <v>42</v>
      </c>
      <c t="n" r="B5" s="6">
        <v>27000</v>
      </c>
      <c t="n" r="C5" s="6">
        <v>478000</v>
      </c>
      <c t="n" r="D5" s="5">
        <v>332000</v>
      </c>
    </row>
    <row r="6" spans="1:4">
      <c t="s" r="A6" s="3">
        <v>505</v>
      </c>
      <c t="n" r="B6" s="5">
        <v>443000</v>
      </c>
      <c t="n" r="C6" s="5">
        <v>531000</v>
      </c>
      <c t="n" r="D6" s="6">
        <v>612000</v>
      </c>
    </row>
    <row r="7" spans="1:4">
      <c t="s" r="A7" s="3">
        <v>139</v>
      </c>
      <c t="n" r="B7" s="5">
        <v>596000</v>
      </c>
      <c t="n" r="C7" s="5">
        <v>92000</v>
      </c>
      <c t="s" r="D7" s="3">
        <v>44</v>
      </c>
    </row>
    <row r="8" spans="1:4">
      <c t="s" r="A8" s="3">
        <v>500</v>
      </c>
      <c t="n" r="B8" s="5">
        <v>276000</v>
      </c>
      <c t="n" r="C8" s="5">
        <v>8000</v>
      </c>
      <c t="n" r="D8" s="6">
        <v>300000</v>
      </c>
    </row>
    <row r="9" spans="1:4">
      <c t="n" r="B9" s="5">
        <v>52234000</v>
      </c>
      <c t="n" r="C9" s="5">
        <v>42452000</v>
      </c>
      <c t="n" r="D9" s="5">
        <v>38636000</v>
      </c>
    </row>
    <row r="10" spans="1:4">
      <c t="s" r="A10" s="3">
        <v>506</v>
      </c>
      <c t="n" r="B10" s="5">
        <v>-52234000</v>
      </c>
      <c t="n" r="C10" s="5">
        <v>-42452000</v>
      </c>
      <c t="n" r="D10" s="5">
        <v>-38636000</v>
      </c>
    </row>
    <row r="11" spans="1:4">
      <c t="s" r="A11" s="3">
        <v>507</v>
      </c>
      <c t="n" r="B11" s="6">
        <v>0</v>
      </c>
      <c t="n" r="C11" s="6">
        <v>0</v>
      </c>
      <c t="n" r="D11" s="6">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508</v>
      </c>
      <c t="s" r="B1" s="2">
        <v>1</v>
      </c>
    </row>
    <row r="2" spans="1:5">
      <c t="s" r="B2" s="2">
        <v>2</v>
      </c>
      <c t="s" r="C2" s="2">
        <v>31</v>
      </c>
      <c t="s" r="E2" s="2">
        <v>66</v>
      </c>
    </row>
    <row r="3" spans="1:5">
      <c t="s" r="A3" s="3">
        <v>509</v>
      </c>
    </row>
    <row r="4" spans="1:5">
      <c t="s" r="A4" s="3">
        <v>510</v>
      </c>
      <c t="s" r="B4" s="3">
        <v>44</v>
      </c>
      <c t="n" r="C4" s="5">
        <v>7581</v>
      </c>
      <c t="s" r="D4" s="3">
        <v>475</v>
      </c>
      <c t="n" r="E4" s="5">
        <v>4254</v>
      </c>
    </row>
    <row r="5" spans="1:5">
      <c t="s" r="A5" s="3">
        <v>511</v>
      </c>
    </row>
    <row r="6" spans="1:5">
      <c t="s" r="A6" s="3">
        <v>510</v>
      </c>
      <c t="s" r="B6" s="3">
        <v>44</v>
      </c>
      <c t="n" r="C6" s="5">
        <v>660</v>
      </c>
      <c t="s" r="D6" s="3">
        <v>475</v>
      </c>
      <c t="n" r="E6" s="5">
        <v>660</v>
      </c>
    </row>
    <row r="7" spans="1:5">
      <c t="s" r="A7" s="3">
        <v>512</v>
      </c>
    </row>
    <row r="8" spans="1:5">
      <c t="s" r="A8" s="3">
        <v>510</v>
      </c>
      <c t="n" r="B8" s="5">
        <v>2200</v>
      </c>
      <c t="n" r="C8" s="5">
        <v>1236</v>
      </c>
      <c t="n" r="E8" s="5">
        <v>607</v>
      </c>
    </row>
    <row r="9" spans="1:5">
      <c t="s" r="A9" s="3">
        <v>513</v>
      </c>
    </row>
    <row r="10" spans="1:5">
      <c t="s" r="A10" s="3">
        <v>510</v>
      </c>
      <c t="s" r="B10" s="3">
        <v>44</v>
      </c>
      <c t="n" r="C10" s="5">
        <v>243</v>
      </c>
      <c t="s" r="D10" s="3">
        <v>475</v>
      </c>
      <c t="n" r="E10" s="5">
        <v>243</v>
      </c>
    </row>
    <row r="11" spans="1:5">
      <c t="s" r="A11" s="3">
        <v>510</v>
      </c>
      <c t="n" r="B11" s="5">
        <v>2200</v>
      </c>
      <c t="n" r="C11" s="5">
        <v>9720</v>
      </c>
      <c t="n" r="E11" s="5">
        <v>5764</v>
      </c>
    </row>
    <row r="12" spans="1:5">
      <c t="n" r="A12"/>
    </row>
    <row r="13" spans="1:5">
      <c t="s" r="A13" s="3">
        <v>475</v>
      </c>
      <c t="s" r="B13" s="3">
        <v>514</v>
      </c>
    </row>
  </sheetData>
  <mergeCells count="5">
    <mergeCell ref="A1:A2"/>
    <mergeCell ref="B1:E1"/>
    <mergeCell ref="C2:D2"/>
    <mergeCell ref="A12:E12"/>
    <mergeCell ref="B13:E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15</v>
      </c>
      <c t="s" r="B1" s="2">
        <v>302</v>
      </c>
      <c t="s" r="C1" s="2">
        <v>516</v>
      </c>
      <c t="s" r="D1" s="2">
        <v>302</v>
      </c>
      <c t="s" r="E1" s="2">
        <v>31</v>
      </c>
      <c t="s" r="F1" s="2">
        <v>2</v>
      </c>
      <c t="s" r="G1" s="2">
        <v>31</v>
      </c>
      <c t="s" r="H1" s="2">
        <v>66</v>
      </c>
    </row>
    <row r="2" spans="1:8">
      <c t="s" r="A2" s="3">
        <v>319</v>
      </c>
    </row>
    <row r="3" spans="1:8">
      <c t="s" r="A3" s="3">
        <v>160</v>
      </c>
      <c t="n" r="B3" s="6">
        <v>62500000</v>
      </c>
      <c t="n" r="C3" s="6">
        <v>62500000</v>
      </c>
    </row>
    <row r="4" spans="1:8">
      <c t="s" r="A4" s="3">
        <v>119</v>
      </c>
      <c t="n" r="B4" s="5">
        <v>7026500</v>
      </c>
      <c t="n" r="C4" s="5">
        <v>7026500</v>
      </c>
    </row>
    <row r="5" spans="1:8">
      <c t="s" r="A5" s="3">
        <v>517</v>
      </c>
      <c t="n" r="C5" s="5">
        <v>916500</v>
      </c>
    </row>
    <row r="6" spans="1:8">
      <c t="s" r="A6" s="3">
        <v>518</v>
      </c>
      <c t="n" r="D6" s="5">
        <v>8651805</v>
      </c>
    </row>
    <row r="7" spans="1:8">
      <c t="s" r="A7" s="3">
        <v>519</v>
      </c>
    </row>
    <row r="8" spans="1:8">
      <c t="s" r="A8" s="3">
        <v>520</v>
      </c>
      <c t="n" r="D8" s="6">
        <v>1400000</v>
      </c>
    </row>
    <row r="9" spans="1:8">
      <c t="s" r="A9" s="3">
        <v>521</v>
      </c>
      <c t="n" r="E9" s="6">
        <v>1300000</v>
      </c>
    </row>
    <row r="10" spans="1:8">
      <c t="s" r="A10" s="3">
        <v>160</v>
      </c>
      <c t="s" r="F10" s="3">
        <v>44</v>
      </c>
      <c t="n" r="G10" s="6">
        <v>62485000</v>
      </c>
      <c t="s" r="H10" s="3">
        <v>44</v>
      </c>
    </row>
    <row r="11" spans="1:8">
      <c t="s" r="A11" s="3">
        <v>114</v>
      </c>
      <c t="n" r="D11" s="5">
        <v>49888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14"/>
    <col customWidth="1" max="6" min="6" width="14"/>
  </cols>
  <sheetData>
    <row r="1" spans="1:6">
      <c t="s" r="A1" s="1">
        <v>522</v>
      </c>
      <c t="s" r="B1" s="2">
        <v>388</v>
      </c>
    </row>
    <row r="2" spans="1:6">
      <c t="s" r="B2" s="2">
        <v>31</v>
      </c>
      <c t="s" r="D2" s="2">
        <v>523</v>
      </c>
      <c t="s" r="E2" s="2">
        <v>524</v>
      </c>
      <c t="s" r="F2" s="2">
        <v>525</v>
      </c>
    </row>
    <row r="3" spans="1:6">
      <c t="s" r="A3" s="3">
        <v>71</v>
      </c>
      <c t="s" r="B3" s="3">
        <v>44</v>
      </c>
      <c t="n" r="D3" s="6">
        <v>2948</v>
      </c>
      <c t="s" r="E3" s="3">
        <v>44</v>
      </c>
      <c t="s" r="F3" s="3">
        <v>44</v>
      </c>
    </row>
    <row r="4" spans="1:6">
      <c t="s" r="A4" s="3">
        <v>526</v>
      </c>
      <c t="n" r="B4" s="6">
        <v>3273</v>
      </c>
      <c t="n" r="D4" s="5">
        <v>2814</v>
      </c>
      <c t="n" r="E4" s="6">
        <v>2508</v>
      </c>
      <c t="n" r="F4" s="6">
        <v>1933</v>
      </c>
    </row>
    <row r="5" spans="1:6">
      <c t="s" r="A5" s="3">
        <v>527</v>
      </c>
      <c t="n" r="B5" s="6">
        <v>5938</v>
      </c>
      <c t="n" r="D5" s="5">
        <v>-7458</v>
      </c>
      <c t="n" r="E5" s="6">
        <v>-4460</v>
      </c>
      <c t="n" r="F5" s="6">
        <v>-4343</v>
      </c>
    </row>
    <row r="6" spans="1:6">
      <c t="s" r="A6" s="3">
        <v>71</v>
      </c>
      <c t="s" r="B6" s="3">
        <v>44</v>
      </c>
      <c t="n" r="D6" s="5">
        <v>2948</v>
      </c>
      <c t="s" r="E6" s="3">
        <v>44</v>
      </c>
      <c t="s" r="F6" s="3">
        <v>44</v>
      </c>
    </row>
    <row r="7" spans="1:6">
      <c t="s" r="A7" s="3">
        <v>526</v>
      </c>
      <c t="n" r="B7" s="6">
        <v>3273</v>
      </c>
      <c t="n" r="D7" s="5">
        <v>2814</v>
      </c>
      <c t="n" r="E7" s="6">
        <v>2508</v>
      </c>
      <c t="n" r="F7" s="6">
        <v>1933</v>
      </c>
    </row>
    <row r="8" spans="1:6">
      <c t="s" r="A8" s="3">
        <v>80</v>
      </c>
      <c t="n" r="B8" s="5">
        <v>7233</v>
      </c>
      <c t="n" r="D8" s="5">
        <v>-5181</v>
      </c>
      <c t="n" r="E8" s="5">
        <v>-2563</v>
      </c>
      <c t="n" r="F8" s="5">
        <v>-2831</v>
      </c>
    </row>
    <row r="9" spans="1:6">
      <c t="s" r="A9" s="3">
        <v>527</v>
      </c>
      <c t="n" r="B9" s="5">
        <v>5938</v>
      </c>
      <c t="n" r="D9" s="5">
        <v>-7458</v>
      </c>
      <c t="n" r="E9" s="5">
        <v>-4460</v>
      </c>
      <c t="n" r="F9" s="5">
        <v>-4343</v>
      </c>
    </row>
    <row r="10" spans="1:6">
      <c t="s" r="A10" s="3">
        <v>528</v>
      </c>
      <c t="n" r="B10" s="6">
        <v>5938</v>
      </c>
      <c t="n" r="D10" s="6">
        <v>-7458</v>
      </c>
      <c t="n" r="E10" s="6">
        <v>-4460</v>
      </c>
      <c t="n" r="F10" s="6">
        <v>-4343</v>
      </c>
    </row>
    <row r="11" spans="1:6">
      <c t="s" r="A11" s="3">
        <v>529</v>
      </c>
      <c t="n" r="B11" s="9">
        <v>0.52</v>
      </c>
      <c t="n" r="D11" s="6">
        <v>-31</v>
      </c>
      <c t="n" r="E11" s="9">
        <v>-18.55</v>
      </c>
      <c t="n" r="F11" s="9">
        <v>-18.09</v>
      </c>
    </row>
    <row r="12" spans="1:6">
      <c t="s" r="A12" s="3">
        <v>530</v>
      </c>
      <c t="n" r="B12" s="9">
        <v>0.48</v>
      </c>
      <c t="n" r="D12" s="6">
        <v>-31</v>
      </c>
      <c t="n" r="E12" s="9">
        <v>-18.55</v>
      </c>
      <c t="n" r="F12" s="9">
        <v>-18.09</v>
      </c>
    </row>
    <row r="13" spans="1:6">
      <c t="s" r="A13" s="3">
        <v>531</v>
      </c>
      <c t="n" r="B13" s="5">
        <v>11444807</v>
      </c>
      <c t="s" r="C13" s="3">
        <v>475</v>
      </c>
      <c t="n" r="D13" s="5">
        <v>240610</v>
      </c>
      <c t="n" r="E13" s="5">
        <v>240374</v>
      </c>
      <c t="n" r="F13" s="5">
        <v>240138</v>
      </c>
    </row>
    <row r="14" spans="1:6">
      <c t="s" r="A14" s="3">
        <v>532</v>
      </c>
      <c t="n" r="B14" s="5">
        <v>12295431</v>
      </c>
      <c t="s" r="C14" s="3">
        <v>475</v>
      </c>
      <c t="n" r="D14" s="5">
        <v>240610</v>
      </c>
      <c t="n" r="E14" s="5">
        <v>240374</v>
      </c>
      <c t="n" r="F14" s="5">
        <v>240138</v>
      </c>
    </row>
    <row r="15" spans="1:6">
      <c t="n" r="A15"/>
    </row>
    <row r="16" spans="1:6">
      <c t="s" r="A16" s="3">
        <v>475</v>
      </c>
      <c t="s" r="B16" s="3">
        <v>533</v>
      </c>
    </row>
  </sheetData>
  <mergeCells count="5">
    <mergeCell ref="A1:A2"/>
    <mergeCell ref="B1:F1"/>
    <mergeCell ref="B2:C2"/>
    <mergeCell ref="A15:F15"/>
    <mergeCell ref="B16:F16"/>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25</v>
      </c>
      <c t="s" r="B1" s="2">
        <v>1</v>
      </c>
    </row>
    <row r="2" spans="1:2">
      <c t="s" r="B2" s="2">
        <v>126</v>
      </c>
    </row>
    <row r="3" spans="1:2">
      <c t="s" r="A3" s="3">
        <v>127</v>
      </c>
    </row>
    <row r="4" spans="1:2">
      <c t="s" r="A4" s="3">
        <v>128</v>
      </c>
      <c t="n" r="B4" s="6">
        <v>6639</v>
      </c>
    </row>
    <row r="5" spans="1:2">
      <c t="s" r="A5" s="3">
        <v>129</v>
      </c>
      <c t="n" r="B5" s="5">
        <v>452</v>
      </c>
    </row>
    <row r="6" spans="1:2">
      <c t="s" r="A6" s="3">
        <v>129</v>
      </c>
      <c t="n" r="B6" s="6">
        <v>4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0</v>
      </c>
      <c t="s" r="B1" s="2">
        <v>1</v>
      </c>
    </row>
    <row r="2" spans="1:4">
      <c t="s" r="B2" s="2">
        <v>2</v>
      </c>
      <c t="s" r="C2" s="2">
        <v>31</v>
      </c>
      <c t="s" r="D2" s="2">
        <v>66</v>
      </c>
    </row>
    <row r="3" spans="1:4">
      <c t="s" r="A3" s="7">
        <v>131</v>
      </c>
    </row>
    <row r="4" spans="1:4">
      <c t="s" r="A4" s="3">
        <v>80</v>
      </c>
      <c t="n" r="B4" s="6">
        <v>-21377000</v>
      </c>
      <c t="n" r="C4" s="6">
        <v>-3342000</v>
      </c>
      <c t="n" r="D4" s="6">
        <v>-7912000</v>
      </c>
    </row>
    <row r="5" spans="1:4">
      <c t="s" r="A5" s="7">
        <v>132</v>
      </c>
    </row>
    <row r="6" spans="1:4">
      <c t="s" r="A6" s="3">
        <v>133</v>
      </c>
      <c t="n" r="B6" s="5">
        <v>57000</v>
      </c>
      <c t="n" r="C6" s="5">
        <v>30000</v>
      </c>
      <c t="n" r="D6" s="5">
        <v>27000</v>
      </c>
    </row>
    <row r="7" spans="1:4">
      <c t="s" r="A7" s="3">
        <v>134</v>
      </c>
      <c t="n" r="B7" s="6">
        <v>651000</v>
      </c>
      <c t="n" r="C7" s="6">
        <v>30000</v>
      </c>
      <c t="n" r="D7" s="5">
        <v>30000</v>
      </c>
    </row>
    <row r="8" spans="1:4">
      <c t="s" r="A8" s="3">
        <v>135</v>
      </c>
      <c t="s" r="B8" s="3">
        <v>44</v>
      </c>
      <c t="s" r="C8" s="3">
        <v>44</v>
      </c>
      <c t="n" r="D8" s="5">
        <v>-65000</v>
      </c>
    </row>
    <row r="9" spans="1:4">
      <c t="s" r="A9" s="3">
        <v>136</v>
      </c>
      <c t="s" r="B9" s="3">
        <v>44</v>
      </c>
      <c t="n" r="C9" s="6">
        <v>742000</v>
      </c>
      <c t="n" r="D9" s="6">
        <v>749000</v>
      </c>
    </row>
    <row r="10" spans="1:4">
      <c t="s" r="A10" s="3">
        <v>137</v>
      </c>
      <c t="n" r="B10" s="6">
        <v>537000</v>
      </c>
      <c t="s" r="C10" s="3">
        <v>44</v>
      </c>
      <c t="s" r="D10" s="3">
        <v>44</v>
      </c>
    </row>
    <row r="11" spans="1:4">
      <c t="s" r="A11" s="3">
        <v>138</v>
      </c>
      <c t="n" r="B11" s="5">
        <v>75000</v>
      </c>
      <c t="s" r="C11" s="3">
        <v>44</v>
      </c>
      <c t="s" r="D11" s="3">
        <v>44</v>
      </c>
    </row>
    <row r="12" spans="1:4">
      <c t="s" r="A12" s="3">
        <v>139</v>
      </c>
      <c t="n" r="B12" s="6">
        <v>2164000</v>
      </c>
      <c t="n" r="C12" s="6">
        <v>459000</v>
      </c>
      <c t="n" r="D12" s="6">
        <v>155000</v>
      </c>
    </row>
    <row r="13" spans="1:4">
      <c t="s" r="A13" s="3">
        <v>140</v>
      </c>
      <c t="s" r="B13" s="3">
        <v>44</v>
      </c>
      <c t="n" r="C13" s="5">
        <v>-5151000</v>
      </c>
      <c t="s" r="D13" s="3">
        <v>44</v>
      </c>
    </row>
    <row r="14" spans="1:4">
      <c t="s" r="A14" s="3">
        <v>141</v>
      </c>
      <c t="s" r="B14" s="3">
        <v>44</v>
      </c>
      <c t="n" r="C14" s="5">
        <v>81000</v>
      </c>
      <c t="n" r="D14" s="6">
        <v>-2000</v>
      </c>
    </row>
    <row r="15" spans="1:4">
      <c t="s" r="A15" s="7">
        <v>142</v>
      </c>
    </row>
    <row r="16" spans="1:4">
      <c t="s" r="A16" s="3">
        <v>143</v>
      </c>
      <c t="n" r="B16" s="6">
        <v>-899000</v>
      </c>
      <c t="n" r="C16" s="6">
        <v>-961000</v>
      </c>
      <c t="n" r="D16" s="6">
        <v>72000</v>
      </c>
    </row>
    <row r="17" spans="1:4">
      <c t="s" r="A17" s="3">
        <v>144</v>
      </c>
      <c t="n" r="B17" s="5">
        <v>-32000</v>
      </c>
      <c t="s" r="C17" s="3">
        <v>44</v>
      </c>
      <c t="s" r="D17" s="3">
        <v>44</v>
      </c>
    </row>
    <row r="18" spans="1:4">
      <c t="s" r="A18" s="3">
        <v>145</v>
      </c>
      <c t="n" r="B18" s="6">
        <v>1258000</v>
      </c>
      <c t="n" r="C18" s="6">
        <v>955000</v>
      </c>
      <c t="n" r="D18" s="6">
        <v>177000</v>
      </c>
    </row>
    <row r="19" spans="1:4">
      <c t="s" r="A19" s="3">
        <v>146</v>
      </c>
      <c t="s" r="B19" s="3">
        <v>44</v>
      </c>
      <c t="n" r="C19" s="5">
        <v>115000</v>
      </c>
      <c t="n" r="D19" s="6">
        <v>112000</v>
      </c>
    </row>
    <row r="20" spans="1:4">
      <c t="s" r="A20" s="3">
        <v>147</v>
      </c>
      <c t="s" r="B20" s="3">
        <v>44</v>
      </c>
      <c t="n" r="C20" s="5">
        <v>-2948000</v>
      </c>
      <c t="s" r="D20" s="3">
        <v>44</v>
      </c>
    </row>
    <row r="21" spans="1:4">
      <c t="s" r="A21" s="3">
        <v>148</v>
      </c>
      <c t="n" r="B21" s="6">
        <v>-17566000</v>
      </c>
      <c t="n" r="C21" s="5">
        <v>-9990000</v>
      </c>
      <c t="n" r="D21" s="6">
        <v>-6657000</v>
      </c>
    </row>
    <row r="22" spans="1:4">
      <c t="s" r="A22" s="7">
        <v>149</v>
      </c>
    </row>
    <row r="23" spans="1:4">
      <c t="s" r="A23" s="3">
        <v>150</v>
      </c>
      <c t="n" r="B23" s="5">
        <v>-88644000</v>
      </c>
      <c t="n" r="C23" s="5">
        <v>-34950000</v>
      </c>
      <c t="n" r="D23" s="5">
        <v>-3878000</v>
      </c>
    </row>
    <row r="24" spans="1:4">
      <c t="s" r="A24" s="3">
        <v>151</v>
      </c>
      <c t="n" r="B24" s="5">
        <v>75505000</v>
      </c>
      <c t="n" r="C24" s="6">
        <v>22518000</v>
      </c>
      <c t="n" r="D24" s="6">
        <v>6550000</v>
      </c>
    </row>
    <row r="25" spans="1:4">
      <c t="s" r="A25" s="3">
        <v>152</v>
      </c>
      <c t="n" r="B25" s="5">
        <v>2006000</v>
      </c>
      <c t="s" r="C25" s="3">
        <v>44</v>
      </c>
      <c t="s" r="D25" s="3">
        <v>44</v>
      </c>
    </row>
    <row r="26" spans="1:4">
      <c t="s" r="A26" s="3">
        <v>153</v>
      </c>
      <c t="n" r="B26" s="6">
        <v>-198000</v>
      </c>
      <c t="n" r="C26" s="6">
        <v>-51000</v>
      </c>
      <c t="n" r="D26" s="6">
        <v>-10000</v>
      </c>
    </row>
    <row r="27" spans="1:4">
      <c t="s" r="A27" s="3">
        <v>154</v>
      </c>
      <c t="s" r="B27" s="3">
        <v>44</v>
      </c>
      <c t="s" r="C27" s="3">
        <v>44</v>
      </c>
      <c t="n" r="D27" s="5">
        <v>65000</v>
      </c>
    </row>
    <row r="28" spans="1:4">
      <c t="s" r="A28" s="3">
        <v>155</v>
      </c>
      <c t="n" r="B28" s="6">
        <v>-11331000</v>
      </c>
      <c t="n" r="C28" s="6">
        <v>-12483000</v>
      </c>
      <c t="n" r="D28" s="6">
        <v>2727000</v>
      </c>
    </row>
    <row r="29" spans="1:4">
      <c t="s" r="A29" s="7">
        <v>156</v>
      </c>
    </row>
    <row r="30" spans="1:4">
      <c t="s" r="A30" s="3">
        <v>157</v>
      </c>
      <c t="s" r="B30" s="3">
        <v>44</v>
      </c>
      <c t="n" r="C30" s="5">
        <v>25000000</v>
      </c>
      <c t="s" r="D30" s="3">
        <v>44</v>
      </c>
    </row>
    <row r="31" spans="1:4">
      <c t="s" r="A31" s="3">
        <v>158</v>
      </c>
      <c t="s" r="B31" s="3">
        <v>44</v>
      </c>
      <c t="n" r="C31" s="6">
        <v>-452000</v>
      </c>
      <c t="s" r="D31" s="3">
        <v>44</v>
      </c>
    </row>
    <row r="32" spans="1:4">
      <c t="s" r="A32" s="3">
        <v>159</v>
      </c>
      <c t="n" r="B32" s="6">
        <v>75000</v>
      </c>
      <c t="s" r="C32" s="3">
        <v>44</v>
      </c>
      <c t="s" r="D32" s="3">
        <v>44</v>
      </c>
    </row>
    <row r="33" spans="1:4">
      <c t="s" r="A33" s="3">
        <v>160</v>
      </c>
      <c t="s" r="B33" s="3">
        <v>44</v>
      </c>
      <c t="n" r="C33" s="6">
        <v>62485000</v>
      </c>
      <c t="s" r="D33" s="3">
        <v>44</v>
      </c>
    </row>
    <row r="34" spans="1:4">
      <c t="s" r="A34" s="3">
        <v>161</v>
      </c>
      <c t="s" r="B34" s="3">
        <v>44</v>
      </c>
      <c t="s" r="C34" s="3">
        <v>44</v>
      </c>
      <c t="n" r="D34" s="6">
        <v>4339000</v>
      </c>
    </row>
    <row r="35" spans="1:4">
      <c t="s" r="A35" s="3">
        <v>162</v>
      </c>
      <c t="s" r="B35" s="3">
        <v>44</v>
      </c>
      <c t="s" r="C35" s="3">
        <v>44</v>
      </c>
      <c t="n" r="D35" s="5">
        <v>-46000</v>
      </c>
    </row>
    <row r="36" spans="1:4">
      <c t="s" r="A36" s="3">
        <v>163</v>
      </c>
      <c t="n" r="B36" s="6">
        <v>88000</v>
      </c>
      <c t="n" r="C36" s="6">
        <v>59000</v>
      </c>
      <c t="n" r="D36" s="6">
        <v>21000</v>
      </c>
    </row>
    <row r="37" spans="1:4">
      <c t="s" r="A37" s="3">
        <v>115</v>
      </c>
      <c t="s" r="B37" s="3">
        <v>44</v>
      </c>
      <c t="n" r="C37" s="5">
        <v>1428000</v>
      </c>
      <c t="s" r="D37" s="3">
        <v>44</v>
      </c>
    </row>
    <row r="38" spans="1:4">
      <c t="s" r="A38" s="3">
        <v>164</v>
      </c>
      <c t="n" r="B38" s="6">
        <v>163000</v>
      </c>
      <c t="n" r="C38" s="6">
        <v>88520000</v>
      </c>
      <c t="n" r="D38" s="6">
        <v>4314000</v>
      </c>
    </row>
    <row r="39" spans="1:4">
      <c t="s" r="A39" s="3">
        <v>165</v>
      </c>
      <c t="n" r="B39" s="5">
        <v>-75000</v>
      </c>
      <c t="s" r="C39" s="3">
        <v>44</v>
      </c>
      <c t="s" r="D39" s="3">
        <v>44</v>
      </c>
    </row>
    <row r="40" spans="1:4">
      <c t="s" r="A40" s="3">
        <v>166</v>
      </c>
      <c t="n" r="B40" s="5">
        <v>-28809000</v>
      </c>
      <c t="n" r="C40" s="6">
        <v>66047000</v>
      </c>
      <c t="n" r="D40" s="6">
        <v>384000</v>
      </c>
    </row>
    <row r="41" spans="1:4">
      <c t="s" r="A41" s="3">
        <v>167</v>
      </c>
      <c t="n" r="B41" s="5">
        <v>68840000</v>
      </c>
      <c t="n" r="C41" s="5">
        <v>2793000</v>
      </c>
      <c t="n" r="D41" s="5">
        <v>2409000</v>
      </c>
    </row>
    <row r="42" spans="1:4">
      <c t="s" r="A42" s="3">
        <v>168</v>
      </c>
      <c t="n" r="B42" s="6">
        <v>40031000</v>
      </c>
      <c t="n" r="C42" s="5">
        <v>68840000</v>
      </c>
      <c t="n" r="D42" s="5">
        <v>2793000</v>
      </c>
    </row>
    <row r="43" spans="1:4">
      <c t="s" r="A43" s="7">
        <v>169</v>
      </c>
    </row>
    <row r="44" spans="1:4">
      <c t="s" r="A44" s="3">
        <v>83</v>
      </c>
      <c t="s" r="B44" s="3">
        <v>44</v>
      </c>
      <c t="n" r="C44" s="5">
        <v>6353000</v>
      </c>
      <c t="n" r="D44" s="6">
        <v>6119000</v>
      </c>
    </row>
    <row r="45" spans="1:4">
      <c t="s" r="A45" s="3">
        <v>170</v>
      </c>
      <c t="s" r="B45" s="3">
        <v>44</v>
      </c>
      <c t="n" r="C45" s="6">
        <v>6089000</v>
      </c>
      <c t="s" r="D45" s="3">
        <v>44</v>
      </c>
    </row>
    <row r="46" spans="1:4">
      <c t="s" r="A46" s="3">
        <v>171</v>
      </c>
      <c t="s" r="B46" s="3">
        <v>44</v>
      </c>
      <c t="s" r="C46" s="3">
        <v>44</v>
      </c>
      <c t="n" r="D46" s="6">
        <v>1445000</v>
      </c>
    </row>
    <row r="47" spans="1:4">
      <c t="s" r="A47" s="3">
        <v>117</v>
      </c>
      <c t="s" r="B47" s="3">
        <v>44</v>
      </c>
      <c t="n" r="C47" s="6">
        <v>126836000</v>
      </c>
      <c t="s" r="D47" s="3">
        <v>44</v>
      </c>
    </row>
    <row r="48" spans="1:4">
      <c t="s" r="A48" s="3">
        <v>172</v>
      </c>
      <c t="s" r="B48" s="3">
        <v>44</v>
      </c>
      <c t="n" r="C48" s="6">
        <v>1408000</v>
      </c>
      <c t="s" r="D48" s="3">
        <v>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3</v>
      </c>
      <c t="s" r="B1" s="2">
        <v>1</v>
      </c>
    </row>
    <row r="2" spans="1:2">
      <c t="s" r="B2" s="2">
        <v>2</v>
      </c>
    </row>
    <row r="3" spans="1:2">
      <c t="s" r="A3" s="7">
        <v>174</v>
      </c>
    </row>
    <row r="4" spans="1:2">
      <c t="s" r="A4" s="3">
        <v>175</v>
      </c>
      <c t="s" r="B4" s="3">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7</v>
      </c>
      <c t="s" r="B1" s="2">
        <v>1</v>
      </c>
    </row>
    <row r="2" spans="1:2">
      <c t="s" r="B2" s="2">
        <v>2</v>
      </c>
    </row>
    <row r="3" spans="1:2">
      <c t="s" r="A3" s="7">
        <v>174</v>
      </c>
    </row>
    <row r="4" spans="1:2">
      <c t="s" r="A4" s="3">
        <v>178</v>
      </c>
      <c t="s" r="B4" s="3">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Statements of Redeemable Conver</vt:lpstr>
      <vt:lpstr>Statements of Redeemable Conve6</vt:lpstr>
      <vt:lpstr>Condensed Consolidated Statemen</vt:lpstr>
      <vt:lpstr>Note 1 - Organization and Opera</vt:lpstr>
      <vt:lpstr>Note 2 - Summary of Significant</vt:lpstr>
      <vt:lpstr>Note 3 - Fair Value Measurement</vt:lpstr>
      <vt:lpstr>Note 4 - Property and Equipment</vt:lpstr>
      <vt:lpstr>Note 5 - Accrued Expenses</vt:lpstr>
      <vt:lpstr>Note 6 - Derivative Financial I</vt:lpstr>
      <vt:lpstr>Note 7 - Commitments and Contin</vt:lpstr>
      <vt:lpstr>Note 8 - Common Stock</vt:lpstr>
      <vt:lpstr>Note 9 - Stock-based Compensati</vt:lpstr>
      <vt:lpstr>Note 10 - Income Taxes</vt:lpstr>
      <vt:lpstr>Note 11 - Net Loss Per Share At</vt:lpstr>
      <vt:lpstr>Note 12 - Quarterly Financial I</vt:lpstr>
      <vt:lpstr>Note 13 - Subsequent Events</vt:lpstr>
      <vt:lpstr>Significant Accounting Policies</vt:lpstr>
      <vt:lpstr>Note 2 - Summary of Significa22</vt:lpstr>
      <vt:lpstr>Note 3 - Fair Value Measureme23</vt:lpstr>
      <vt:lpstr>Note 4 - Property and Equipme24</vt:lpstr>
      <vt:lpstr>Note 5 - Accrued Expenses (Tabl</vt:lpstr>
      <vt:lpstr>Note 6 - Derivative Financial26</vt:lpstr>
      <vt:lpstr>Note 7 - Commitments and Cont27</vt:lpstr>
      <vt:lpstr>Note 8 - Common Stock (Tables)</vt:lpstr>
      <vt:lpstr>Note 9 - Stock-based Compensa29</vt:lpstr>
      <vt:lpstr>Note 10 - Income Taxes (Tables)</vt:lpstr>
      <vt:lpstr>Note 11 - Net Loss Per Share 31</vt:lpstr>
      <vt:lpstr>Note 12 - Quarterly Financial32</vt:lpstr>
      <vt:lpstr>Note 1 - Organization and Ope33</vt:lpstr>
      <vt:lpstr>Note 2 - Summary of Significa34</vt:lpstr>
      <vt:lpstr>Note 2 - Property and Equipment</vt:lpstr>
      <vt:lpstr>Note 3 - Summary of Assets and </vt:lpstr>
      <vt:lpstr>Note 3 - Available-for-sale Sec</vt:lpstr>
      <vt:lpstr>Note 4 - Property and Equipme38</vt:lpstr>
      <vt:lpstr>Note 4 - Summary of Property an</vt:lpstr>
      <vt:lpstr>Note 5 - Accrued Expenses (Deta</vt:lpstr>
      <vt:lpstr>Note 6 - Outstanding Forward Fo</vt:lpstr>
      <vt:lpstr>Note 6 - Fair Value of Derivati</vt:lpstr>
      <vt:lpstr>Note 7 - Commitments and Cont43</vt:lpstr>
      <vt:lpstr>Note 7 - Future Minimum Payment</vt:lpstr>
      <vt:lpstr>Note 8 - Common Stock (Details </vt:lpstr>
      <vt:lpstr>Note 8 - Common Stock Reserved </vt:lpstr>
      <vt:lpstr>Note 9 - Stock-based Compensa47</vt:lpstr>
      <vt:lpstr>Note 9 - Stock-based Compensa48</vt:lpstr>
      <vt:lpstr>Note 9 - Black-scholes Valuatio</vt:lpstr>
      <vt:lpstr>Note 9 - Stock Option Activity </vt:lpstr>
      <vt:lpstr>Note 10 - Income Taxes (Details</vt:lpstr>
      <vt:lpstr>Note 10 - Reconciliation of Inc</vt:lpstr>
      <vt:lpstr>Note 10 - Summary of Deferred T</vt:lpstr>
      <vt:lpstr>Note 11 - Common Stock Equivale</vt:lpstr>
      <vt:lpstr>Note 12 - Quarterly Financial55</vt:lpstr>
      <vt:lpstr>Note 12 - Quarterly Financial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08:42:01Z</dcterms:created>
  <dcterms:modified xmlns:dcterms="http://purl.org/dc/terms/" xmlns:xsi="http://www.w3.org/2001/XMLSchema-instance" xsi:type="dcterms:W3CDTF">2016-03-14T08:42:01Z</dcterms:modified>
  <dc:title xmlns:dc="http://purl.org/dc/elements/1.1/">Untitled</dc:title>
  <dc:description xmlns:dc="http://purl.org/dc/elements/1.1/"/>
  <dc:subject xmlns:dc="http://purl.org/dc/elements/1.1/"/>
  <cp:keywords/>
  <cp:category/>
</cp:coreProperties>
</file>